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Stock-Based Compensation" sheetId="8" r:id="rId8"/>
    <s:sheet name="Discontinued Operations" sheetId="9" r:id="rId9"/>
    <s:sheet name="Acquisitions" sheetId="10" r:id="rId10"/>
    <s:sheet name="Goodwill and Intangible Assets" sheetId="11" r:id="rId11"/>
    <s:sheet name="Income Taxes" sheetId="12" r:id="rId12"/>
    <s:sheet name="Earnings per Share" sheetId="13" r:id="rId13"/>
    <s:sheet name="Segment Information" sheetId="14" r:id="rId14"/>
    <s:sheet name="Significant Customers" sheetId="15" r:id="rId15"/>
    <s:sheet name="Restructuring and Other Charges" sheetId="16" r:id="rId16"/>
    <s:sheet name="Employee Benefit Plans" sheetId="17" r:id="rId17"/>
    <s:sheet name="Other Balance Sheet Information" sheetId="18" r:id="rId18"/>
    <s:sheet name="Equity Method Investments" sheetId="19" r:id="rId19"/>
    <s:sheet name="Note Receivable" sheetId="20" r:id="rId20"/>
    <s:sheet name="Derivative Instruments" sheetId="21" r:id="rId21"/>
    <s:sheet name="Marketable Securities" sheetId="22" r:id="rId22"/>
    <s:sheet name="Fair Value Measurements" sheetId="23" r:id="rId23"/>
    <s:sheet name="Commitments and Contingencies" sheetId="24" r:id="rId24"/>
    <s:sheet name="Subsequent Events" sheetId="25" r:id="rId25"/>
    <s:sheet name="Stock-Based Compensation (Table" sheetId="26" r:id="rId26"/>
    <s:sheet name="Acquisitions (Tables)" sheetId="27" r:id="rId27"/>
    <s:sheet name="Goodwill and Intangible Assets " sheetId="28" r:id="rId28"/>
    <s:sheet name="Earnings per Share (Tables)" sheetId="29" r:id="rId29"/>
    <s:sheet name="Segment Information (Tables)" sheetId="30" r:id="rId30"/>
    <s:sheet name="Restructuring and Other Charg31" sheetId="31" r:id="rId31"/>
    <s:sheet name="Employee Benefit Plans (Tables)" sheetId="32" r:id="rId32"/>
    <s:sheet name="Other Balance Sheet Informati33" sheetId="33" r:id="rId33"/>
    <s:sheet name="Derivative Instruments (Tables)" sheetId="34" r:id="rId34"/>
    <s:sheet name="Marketable Securities (Tables)" sheetId="35" r:id="rId35"/>
    <s:sheet name="Fair Value Measurements (Tables" sheetId="36" r:id="rId36"/>
    <s:sheet name="Commitments and Contingencies (" sheetId="37" r:id="rId37"/>
    <s:sheet name="Stock-Based Compensation Narrat" sheetId="38" r:id="rId38"/>
    <s:sheet name="Stock-Based Compensation Stock-" sheetId="39" r:id="rId39"/>
    <s:sheet name="Stock-Based Compensation Stock " sheetId="40" r:id="rId40"/>
    <s:sheet name="Stock-Based Compensation Status" sheetId="41" r:id="rId41"/>
    <s:sheet name="Discontinued Operations - Narra" sheetId="42" r:id="rId42"/>
    <s:sheet name="Acquisitions Narrative (Detail)" sheetId="43" r:id="rId43"/>
    <s:sheet name="Goodwill and Intangible Asset44" sheetId="44" r:id="rId44"/>
    <s:sheet name="Acquisitions Amounts of Assets " sheetId="45" r:id="rId45"/>
    <s:sheet name="Goodwill and Intangible Asset46" sheetId="46" r:id="rId46"/>
    <s:sheet name="Acquisitions Pro Forma Informat" sheetId="47" r:id="rId47"/>
    <s:sheet name="Goodwill and Intangible Asset48" sheetId="48" r:id="rId48"/>
    <s:sheet name="Income Taxes Narrative (Detail)" sheetId="49" r:id="rId49"/>
    <s:sheet name="Earnings per Share Reconciliati" sheetId="50" r:id="rId50"/>
    <s:sheet name="Earnings per Share Narrative (D" sheetId="51" r:id="rId51"/>
    <s:sheet name="Segment Information Narrative (" sheetId="52" r:id="rId52"/>
    <s:sheet name="Segment Information Financial I" sheetId="53" r:id="rId53"/>
    <s:sheet name="Segment Information Reconciliat" sheetId="54" r:id="rId54"/>
    <s:sheet name="Segment Information Reconcili55" sheetId="55" r:id="rId55"/>
    <s:sheet name="Significant Customers Narrative" sheetId="56" r:id="rId56"/>
    <s:sheet name="Restructuring and Other Charg57" sheetId="57" r:id="rId57"/>
    <s:sheet name="Restructuring and Other Charg58" sheetId="58" r:id="rId58"/>
    <s:sheet name="Employee Benefit Plans Narrativ" sheetId="59" r:id="rId59"/>
    <s:sheet name="Employee Benefit Plans Componen" sheetId="60" r:id="rId60"/>
    <s:sheet name="Other Balance Sheet Informati61" sheetId="61" r:id="rId61"/>
    <s:sheet name="Other Balance Sheet Informati62" sheetId="62" r:id="rId62"/>
    <s:sheet name="Other Balance Sheet Informati63" sheetId="63" r:id="rId63"/>
    <s:sheet name="Equity Method Investments Narra" sheetId="64" r:id="rId64"/>
    <s:sheet name="Note Receivable (Details)" sheetId="65" r:id="rId65"/>
    <s:sheet name="Derivative Instruments - Realiz" sheetId="66" r:id="rId66"/>
    <s:sheet name="Derivative Instruments - Notion" sheetId="67" r:id="rId67"/>
    <s:sheet name="Marketable Securities Summary o" sheetId="68" r:id="rId68"/>
    <s:sheet name="Marketable Securities Fair Valu" sheetId="69" r:id="rId69"/>
    <s:sheet name="Fair Value Measurements Narrati" sheetId="70" r:id="rId70"/>
    <s:sheet name="Fair Value Measurements Assets " sheetId="71" r:id="rId71"/>
    <s:sheet name="Fair Value Measurements Stock W" sheetId="72" r:id="rId72"/>
    <s:sheet name="Commitments and Contingencies A" sheetId="73" r:id="rId73"/>
    <s:sheet name="Commitments and Contingencies L" sheetId="74" r:id="rId74"/>
    <s:sheet name="Subsequent Events (Detail)" sheetId="75" r:id="rId75"/>
  </s:sheets>
  <s:definedNames/>
  <s:calcPr calcId="124519" calcMode="auto" fullCalcOnLoad="1"/>
</s:workbook>
</file>

<file path=xl/sharedStrings.xml><?xml version="1.0" encoding="utf-8"?>
<sst xmlns="http://schemas.openxmlformats.org/spreadsheetml/2006/main" uniqueCount="608">
  <si>
    <t>Document and Entity Information - shares</t>
  </si>
  <si>
    <t>9 Months Ended</t>
  </si>
  <si>
    <t>Jun. 30, 2015</t>
  </si>
  <si>
    <t>Jul. 30, 2015</t>
  </si>
  <si>
    <t>Document and Entity Information [Abstract]</t>
  </si>
  <si>
    <t>Trading Symbol</t>
  </si>
  <si>
    <t>BRKS</t>
  </si>
  <si>
    <t>Entity Registrant Name</t>
  </si>
  <si>
    <t>BROOKS AUTOMATION INC</t>
  </si>
  <si>
    <t>Entity Central Index Key</t>
  </si>
  <si>
    <t>Current Fiscal Year End Date</t>
  </si>
  <si>
    <t>--09-30</t>
  </si>
  <si>
    <t>Entity Filer Category</t>
  </si>
  <si>
    <t>Large Accelerated Filer</t>
  </si>
  <si>
    <t>Document Type</t>
  </si>
  <si>
    <t>10-Q</t>
  </si>
  <si>
    <t>Document Period End Date</t>
  </si>
  <si>
    <t>Jun. 30,
		2015</t>
  </si>
  <si>
    <t>Document Fiscal Year Focus</t>
  </si>
  <si>
    <t>Document Fiscal Period Focus</t>
  </si>
  <si>
    <t>Q3</t>
  </si>
  <si>
    <t>Amendment Flag</t>
  </si>
  <si>
    <t>false</t>
  </si>
  <si>
    <t>Entity Common Stock, Shares Outstanding</t>
  </si>
  <si>
    <t>CONSOLIDATED BALANCE SHEETS - USD ($) $ in Thousands</t>
  </si>
  <si>
    <t>Sep. 30, 2014</t>
  </si>
  <si>
    <t>Current assets</t>
  </si>
  <si>
    <t>Cash and cash equivalents</t>
  </si>
  <si>
    <t>Marketable securities</t>
  </si>
  <si>
    <t>Accounts receivable, net</t>
  </si>
  <si>
    <t>Inventories</t>
  </si>
  <si>
    <t>Deferred tax assets</t>
  </si>
  <si>
    <t>Prepaid expenses and other current assets</t>
  </si>
  <si>
    <t>Total current assets</t>
  </si>
  <si>
    <t>Property, plant and equipment, net</t>
  </si>
  <si>
    <t>Long-term marketable securities</t>
  </si>
  <si>
    <t>Long-term deferred tax assets</t>
  </si>
  <si>
    <t>Goodwill</t>
  </si>
  <si>
    <t>Intangible assets, net</t>
  </si>
  <si>
    <t>Equity method investments</t>
  </si>
  <si>
    <t>Other assets</t>
  </si>
  <si>
    <t>Total assets</t>
  </si>
  <si>
    <t>Current liabilities</t>
  </si>
  <si>
    <t>Accounts payable</t>
  </si>
  <si>
    <t>Capital lease obligation</t>
  </si>
  <si>
    <t>Deferred revenue</t>
  </si>
  <si>
    <t>Accrued warranty and retrofit costs</t>
  </si>
  <si>
    <t>Accrued compensation and benefits</t>
  </si>
  <si>
    <t>Accrued restructuring costs</t>
  </si>
  <si>
    <t>Accrued income taxes payable</t>
  </si>
  <si>
    <t>Deferred tax liabilities</t>
  </si>
  <si>
    <t>Accrued expenses and other current liabilities</t>
  </si>
  <si>
    <t>Total current liabilities</t>
  </si>
  <si>
    <t>Long-term capital lease obligation</t>
  </si>
  <si>
    <t>Long-term tax reserves</t>
  </si>
  <si>
    <t>Long-term deferred tax liabilities</t>
  </si>
  <si>
    <t>Long-term pension liability</t>
  </si>
  <si>
    <t>Other long-term liabilities</t>
  </si>
  <si>
    <t>Total liabilities</t>
  </si>
  <si>
    <t>Commitments and contingencies (Note 18)</t>
  </si>
  <si>
    <t>Equity</t>
  </si>
  <si>
    <t>Preferred stock, $0.01 par value, 1,000,000 shares authorized, no shares issued or outstanding</t>
  </si>
  <si>
    <t>Common stock, $0.01 par value, 125,000,000 shares authorized, 80,951,970 shares issued and 67,490,101 shares outstanding at June 30, 2015, 80,375,777 shares issued and 66,913,908 shares outstanding at September 30, 2014</t>
  </si>
  <si>
    <t>Additional paid-in capital</t>
  </si>
  <si>
    <t>Accumulated other comprehensive income</t>
  </si>
  <si>
    <t>Treasury stock at cost, 13,461,869 shares</t>
  </si>
  <si>
    <t>Accumulated deficit</t>
  </si>
  <si>
    <t>Total equity</t>
  </si>
  <si>
    <t>Total liabilities and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OPERATIONS - USD ($) shares in Thousands, $ in Thousands</t>
  </si>
  <si>
    <t>3 Months Ended</t>
  </si>
  <si>
    <t>Jun. 30, 2014</t>
  </si>
  <si>
    <t>Revenue</t>
  </si>
  <si>
    <t>Product</t>
  </si>
  <si>
    <t>Services</t>
  </si>
  <si>
    <t>Total revenue</t>
  </si>
  <si>
    <t>Cost of revenue</t>
  </si>
  <si>
    <t>Total cost of revenue</t>
  </si>
  <si>
    <t>Gross profit</t>
  </si>
  <si>
    <t>Operating expenses</t>
  </si>
  <si>
    <t>Research and development</t>
  </si>
  <si>
    <t>Selling, general and administrative</t>
  </si>
  <si>
    <t>Restructuring and other charges</t>
  </si>
  <si>
    <t>Total operating expenses</t>
  </si>
  <si>
    <t>Operating income (loss)</t>
  </si>
  <si>
    <t>Interest income</t>
  </si>
  <si>
    <t>Interest expense</t>
  </si>
  <si>
    <t>Other income, net</t>
  </si>
  <si>
    <t>Income (loss) before income taxes and equity in earnings (losses) of equity method investments</t>
  </si>
  <si>
    <t>Income tax provision (benefit)</t>
  </si>
  <si>
    <t>Income (loss) before equity in earnings (losses) of equity method investments</t>
  </si>
  <si>
    <t>Equity in earnings (losses) of equity method investments</t>
  </si>
  <si>
    <t>Income (loss) from continuing operations</t>
  </si>
  <si>
    <t>Income from discontinued operations, net of tax</t>
  </si>
  <si>
    <t>Net income</t>
  </si>
  <si>
    <t>Net income attributable to noncontrolling interests</t>
  </si>
  <si>
    <t>Net income attributable to Brooks Automation, Inc.</t>
  </si>
  <si>
    <t>Basic net income (loss) per share attributable to Brooks Automation, Inc. common stockholders:</t>
  </si>
  <si>
    <t>Net income (loss) from continuing operations (USD per share)</t>
  </si>
  <si>
    <t>Net income from discontinued operations, net of tax (USD per share)</t>
  </si>
  <si>
    <t>Basic net income (loss) per share attributable to Brooks Automation, Inc. (USD per share)</t>
  </si>
  <si>
    <t>Diluted net income (loss) per share attributable to Brooks Automation, Inc. common stockholders:</t>
  </si>
  <si>
    <t>Diluted net income (loss) per share attributable to Brooks Automation, Inc. common stockholders (USD per share)</t>
  </si>
  <si>
    <t>Dividend declared per share (USD per share)</t>
  </si>
  <si>
    <t>Shares used in computing earnings (loss) per share</t>
  </si>
  <si>
    <t>Basic (shares)</t>
  </si>
  <si>
    <t>Diluted (shares)</t>
  </si>
  <si>
    <t>CONSOLIDATED STATEMENTS OF COMPREHENSIVE INCOME (LOSS) - USD ($) $ in Thousands</t>
  </si>
  <si>
    <t>Statement of Comprehensive Income [Abstract]</t>
  </si>
  <si>
    <t>Change in cumulative translation adjustment</t>
  </si>
  <si>
    <t>Change in unrealized gain (loss) on marketable securities</t>
  </si>
  <si>
    <t>Change in fair value on cash flow hedges</t>
  </si>
  <si>
    <t>Actuarial gain (loss)</t>
  </si>
  <si>
    <t>Comprehensive income</t>
  </si>
  <si>
    <t>Comprehensive income attributable to noncontrolling interests</t>
  </si>
  <si>
    <t>Comprehensive income attributable to Brooks Automation, Inc.</t>
  </si>
  <si>
    <t>CONSOLIDATED STATEMENTS OF CASH FLOWS - USD ($) $ in Thousands</t>
  </si>
  <si>
    <t>Cash flows from operating activities</t>
  </si>
  <si>
    <t>Adjustments to reconcile net income to net cash provided by operating activities:</t>
  </si>
  <si>
    <t>Depreciation and amortization</t>
  </si>
  <si>
    <t>Impairment of intangible assets</t>
  </si>
  <si>
    <t>Impairment of other assets</t>
  </si>
  <si>
    <t>Stock-based compensation</t>
  </si>
  <si>
    <t>Amortization of premium on marketable securities</t>
  </si>
  <si>
    <t>Undistributed losses (earnings) of equity method investments</t>
  </si>
  <si>
    <t>Deferred income tax provision (benefit)</t>
  </si>
  <si>
    <t>Gain on disposal of businesses</t>
  </si>
  <si>
    <t>(Gain) loss on disposal of long-lived assets</t>
  </si>
  <si>
    <t>Changes in operating assets and liabilities, net of acquisitions and disposals:</t>
  </si>
  <si>
    <t>Accounts receivable</t>
  </si>
  <si>
    <t>Net cash provided by operating activities</t>
  </si>
  <si>
    <t>Cash flows from investing activities</t>
  </si>
  <si>
    <t>Purchases of property, plant and equipment</t>
  </si>
  <si>
    <t>Purchases of marketable securities</t>
  </si>
  <si>
    <t>Sales and maturities of marketable securities</t>
  </si>
  <si>
    <t>Proceeds from divestitures</t>
  </si>
  <si>
    <t>Acquisitions, net of cash acquired</t>
  </si>
  <si>
    <t>Proceeds from sales of property, plant and equipment</t>
  </si>
  <si>
    <t>Purchases of other investments</t>
  </si>
  <si>
    <t>Decreases in restricted cash</t>
  </si>
  <si>
    <t>Net cash (used in) provided by investing activities</t>
  </si>
  <si>
    <t>Cash flows from financing activities</t>
  </si>
  <si>
    <t>Proceeds from issuance of common stock, net of issuance costs</t>
  </si>
  <si>
    <t>Principal repayments of capital lease obligations</t>
  </si>
  <si>
    <t>Common stock dividends paid</t>
  </si>
  <si>
    <t>Net cash used in financing activities</t>
  </si>
  <si>
    <t>Effects of exchange rate changes on cash and cash equivalents</t>
  </si>
  <si>
    <t>Net (decrease) increase in cash and cash equivalents</t>
  </si>
  <si>
    <t>Cash and cash equivalents, beginning of period</t>
  </si>
  <si>
    <t>Cash and cash equivalents, end of period</t>
  </si>
  <si>
    <t>Supplemental disclosure of non-cash investing and financing activities:</t>
  </si>
  <si>
    <t>Acquisition of buildings and land through capital lease</t>
  </si>
  <si>
    <t>Basis of Presentation</t>
  </si>
  <si>
    <t>Organization, Consolidation and Presentation of Financial Statements [Abstract]</t>
  </si>
  <si>
    <t>Basis of Presentation The unaudited consolidated financial statements of Brooks Automation, Inc. and its subsidiaries (“Brooks” or the “Company”) included herein have been prepared in accordance with accounting principles generally accepted in the United States ("GAAP"). All intercompany accounts and transactions have been eliminated. In the opinion of management, all material adjustments, which are of a normal and recurring nature, and necessary for a fair presentation of the financial position and results of operations for the periods presented have been reflected. The results of operations for the interim periods are not necessarily indicative of the results of operations to be expected for the full fiscal year. During the nine months ended June 30, 2014, the Company determined that its Granville-Phillips Gas Analysis &amp; Vacuum Measurement ("Granville-Phillips") business met the criteria to be reported as a discontinued operation. The Company sold the Granville-Phillips business in May 2014. As a result, the Company’s historical financial statements have been revised to present the operating results of the Granville-Phillips business as a discontinued operation. The results of operations from the Granville-Phillips business are presented as “Income from discontinued operations, net of tax” in the unaudited Consolidated Statements of Operations. The discussion in the notes to these unaudited consolidated financial statements, unless otherwise noted, relate solely to the Company's continuing operations (See Note 3). Certain information and footnote disclosures normally included in the Company’s annual consolidated financial statements have been condensed or omitted and, accordingly, the accompanying financial information should be read in conjunction with the audited consolidated financial statements and notes thereto contained in the Company’s Annual Report on Form 10-K filed with the United States Securities and Exchange Commission (the “SEC”) for the fiscal year ended September 30, 2014 (the "2014 Annual Report on Form 10-K"). Use of Estimates and Summary of Significant Accounting Policies The preparation of unaudited consolidated financial statements in conformity with GAAP requires management to make certain estimates and assumptions that affect the reported amounts of assets and liabilities and disclosure of contingent assets and liabilities at the date of the unaudited consolidated financial statements and the reported amounts of revenue and expenses during the reporting period. Significant estimates are associated with accounts receivable, inventories, goodwill, intangible assets other than goodwill, long-lived assets, derivative financial instruments, deferred income taxes, warranty obligations, revenue recognized using the percentage of completion method, pension obligations and stock-based compensation expense. The Company bases its estimates on historical experience and various other assumptions, including in certain circumstances, future projections that management believes to be reasonable under the circumstances. Although the Company regularly assesses these estimates, actual results could differ from those estimates. Changes in estimates are recorded in the period in which they become known. The Company’s significant accounting policies are described in Note 2 "Summary of Significant Accounting Policies" in the 2014 Annual Report on Form 10-K. Recently Issued Accounting Pronouncements In July 2013, the Financial Accounting Standards Board ("FASB") issued an amendment to the accounting guidance for presentation of unrecognized tax benefits. The prior guidance related to unrecognized tax benefits did not explicitly address financial statement presentation of unrecognized tax benefits when a net operating loss carryforward, a similar tax loss or a tax credit carryforward exists. The amended guidance eliminates the existing diversity in practice in the presentation of unrecognized tax benefits in these instances. Under the amended guidance, an unrecognized tax benefit, or a portion of an unrecognized tax benefit, are presented in the financial statements as a reduction of a deferred tax asset when an operating loss carryforward, a similar tax loss or a tax credit carryforward exists, with limited exceptions. The guidance is effective for fiscal years, and interim periods within those years, beginning after December 15, 2013 and should be applied prospectively. The Company adopted this guidance on October 1, 2014, which had no impact on its financial position or results of operations. In April 2014, the FASB issued an amendment to the accounting guidance for reporting discontinued operations. The amended guidance raises the threshold for disposals to qualify as a discontinued operation by requiring a component of an entity that is held for sale, or has been disposed of by sale, to represent a strategic shift that has or will have a major effect on operations and financial results. Under the amended guidance, a strategic shift could include the disposal of a major line of business, a major geographical area, a major equity method investment or other major parts of an entity. In addition, the new guidance allows companies to have significant continuing involvement and continuing cash flows with the discontinued operation. The amended guidance is effective for fiscal years, and interim periods within those years, beginning on or after December 15, 2014. Early adoption is permitted for disposals, or classifications as held for sale, that have not been previously reported in financial statements. The Company has not considered this amended guidance in regard to the Granville-Phillips discontinued operation. In May 2014, the FASB issued new accounting guidance for reporting revenue recognition. The guidance provides for the recognition of revenue when promised goods or services are transferred to customers in an amount that reflects the consideration that is expected to be received for those goods or services. A five-step process set forth in the guidance may require more judgment and estimation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is guidance is effective for fiscal years, and interim periods within those years, beginning after December 15, 2016. Early adoption is not permitted. The Company is currently evaluating the impact that the adoption of this guidance will have on its financial position and results of operations. In January 2015, the FASB issued new accounting guidance to simplify income statement classification by removing the concept of extraordinary items from GAAP. As a result, items that are both unusual and infrequent will no longer be separately reported net of tax after the results of continuing operations. This guidance is effective for fiscal years, and interim periods within those years, beginning after December 15, 2015. Early adoption is permitted. The adoption of this guidance is not expected to have a material impact on the Company's financial position and results of operations. In February 2015, the FASB issued an amendment to the accounting guidance for consolidations of financial statements by changing the analysis that a reporting entity must perform to determine whether it should consolidate certain types of legal entities. This guidance is effective for fiscal years, and interim periods within those years, beginning after December 15, 2015. Early adoption is permitted. The Company is currently evaluating the impact that the adoption of this guidance will have on its financial position and results of operations.</t>
  </si>
  <si>
    <t>Stock-Based Compensation</t>
  </si>
  <si>
    <t>Disclosure of Compensation Related Costs, Share-based Payments [Abstract]</t>
  </si>
  <si>
    <t>Stock-Based Compensation The Company may issue restricted stock units and restricted stock awards (collectively "restricted stock units") and stock options which vest upon the satisfaction of a performance condition and/or a service condition. In addition, the Company issues shares to participating employees pursuant to an employee stock purchase plan. The following table reflects stock-based compensation expense, excluding amounts related to discontinued operations, recorded during the three and nine months ended June 30, 2015 and 2014 (in thousands): Three Months Ended Nine Months Ended 2015 2014 2015 2014 Restricted stock units $ 2,289 $ 2,149 $ 9,173 $ 8,442 Employee stock purchase plan 113 109 337 334 Total stock-based compensation $ 2,402 $ 2,258 $ 9,510 $ 8,776 The fair value per share of a restricted stock unit is equal to the quoted price of the Company’s common stock on the date of grant. The expense related to these awards is being recorded ratably over the vesting period, net of estimated forfeitures. In addition, for stock-based awards where vesting is dependent upon achieving certain operating performance goals, the Company estimates the likelihood of achieving the performance goals against previously established performance targets in accordance with the Company's long-term equity incentive plan. The Company grants restricted stock units that vest over a required service period and awards for which vesting is dependent upon achieving certain operating performance goals. Restricted stock units granted with performance goals also have a required service period. The following table reflects restricted stock units granted, including 8,500 of time-based awards related to the discontinued operation, during the nine months ended June 30, 2015 and 2014: Total Units Time-Based Units Stock Grants Performance-Based Units Nine months ended June 30, 2015 1,484,781 568,750 69,281 846,750 Nine months ended June 30, 2014 1,517,057 600,750 77,557 838,750 Time-Based Grants Units granted with a required service period typically have three year vesting schedules in which, subject to the award holder meeting service requirements, one-third vest at the first anniversary of the date of grant, one-third vest at the second anniversary of the date of grant and one-third vest at the third anniversary of the date of grant. Stock Grants The Company granted 69,281 shares and 77,557 shares during the nine months ended June 30, 2015 and 2014, respectively, to the Company’s Board of Directors, which vested immediately. Performance-Based Grants Performance-based units are earned based on the achievement of performance criteria established by the Company’s Human Resources and Compensation Committee and the Board of Directors. The criteria for performance-based awards are weighted and have threshold, target and maximum performance goals. Performance-based awards granted in fiscal year 2014 included provisions that allowed participants to earn 100% of the targeted number of performance-based awards if the Company’s performance met targets and up to a maximum of 200% of the performance-based awards if the Company’s performance significantly exceeded the target. Performance below the minimum threshold resulted in award forfeiture. The measurement of achievement against the performance goals for performance-based units granted in fiscal year 2014 occurred at the end of fiscal year 2014 to determine the number of earned units eligible for subsequent vesting, in which one-half of the earned units vest at the second anniversary of the date of grant and one-half of the earned units vest at the third anniversary of the date of grant, subject to the award holder meeting service requirements. The Company significantly exceeded the fiscal year 2014 financial goals associated with the performance-based awards which were granted in the first quarter of fiscal year 2014. Under the terms of the awards, a total of 1,297,546 units could vest, subject to award holders satisfying the service requirement, which is an increase of 458,796 units over the target grant. Units granted to the employees of the Granville-Phillips business were forfeited upon completion of the sale. Performance-based awards granted in fiscal year 2015 include provisions similar to fiscal 2014 awards that allow participants to earn threshold, target and maximum awards ranging from 0% of the award for performance below the minimum threshold, 100% of the award for performance at target and up to a maximum of 200% of the award if the Company’s performance significantly exceeds the target goals. Sixty percent of the performance-based units granted in fiscal year 2015 have certain performance goals that will be measured at the end of fiscal year 2015 to determine the number of earned units, of which one-half will vest at the second anniversary of the date of grant and one-half will vest at the third anniversary of the date of grant, subject to the award holder meeting service requirements. Forty percent of the performance-based units granted in fiscal year 2015 have certain performance goals to be measured over a three year period at the end of fiscal year 2017 with any earned units vesting at the third anniversary of the date of the grant, subject to award holders satisfying the service requirements. Stock Option Activity The following table summarizes stock option activity for the nine months ended June 30, 2015: Number of Options Weighted- Average Remaining Contractual Term Weighted Average Exercise Price Aggregate Intrinsic Value (In Thousands) Outstanding at September 30, 2014 5,550 $ 13.20 Forfeited/expired (5,550 ) 13.20 Outstanding at June 30, 2015 — 0.0 years $ — $ — Vested at June 30, 2015 — 0.0 years $ — $ — Options exercisable at June 30, 2015 — 0.0 years $ — $ — No stock options were granted during the three and nine months ended June 30, 2015 or 2014. There were no stock option exercises during the three and nine months ended June 30, 2015 or 2014. As of June 30, 2015, there was no future compensation cost related to stock options as there were no stock options outstanding. Restricted Stock Unit Activity The following table summarizes restricted stock unit activity for the nine months ended June 30, 2015: Restricted Stock Units Weighted Outstanding at September 30, 2014 2,726,485 $ 11.05 Restricted stock units granted 1,484,781 11.93 Restricted stock units vested (672,453 ) 11.91 Restricted stock units canceled (266,736 ) 10.60 Outstanding at June 30, 2015 3,272,077 $ 11.91 The fair value of restricted stock units which vested during each of the three month periods ended June 30, 2015 and 2014 was $0.2 million . The fair value of restricted stock units which vested during the nine months ended June 30, 2015 and 2014 was $8.0 million and $5.1 million , respectively. As of June 30, 2015, the unrecognized compensation cost related to restricted stock units that are expected to vest is $14.2 million and will be recognized over an estimated weighted average service period of 1.6 years . Employee Stock Purchase Plan There were no shares purchased under the employee stock purchase plan during the three months ended June 30, 2015 and 2014. A total of 96,415 shares were purchased under the employee stock purchase plan during the nine months ended June 30, 2015 for aggregate proceeds of $0.9 million . A total of 115,132 shares were purchased under the employee stock purchase plan during nine months ended June 30, 2014 for aggregate proceeds of $1.0 million .</t>
  </si>
  <si>
    <t>Discontinued Operations</t>
  </si>
  <si>
    <t>Discontinued Operations and Disposal Groups [Abstract]</t>
  </si>
  <si>
    <t>Discontinued Operations The Granville-Phillips business unit developed, manufactured, sold and serviced vacuum measurement and gas analysis instrumentation to semiconductor and non-semiconductor customers. In March 2014, the Company entered into an agreement to sell this business for $87.0 million in cash. The sale was completed on May 30, 2014. The Company’s historical financial statements have been revised to present the operating results of the Granville-Phillips business as a discontinued operation. The presentation of the Granville-Phillips business as a discontinued operation resulted in a reduction of previously reported revenue by $4.4 million and $19.3 million , respectively, for the three and nine months ended June 30, 2014 and had no impact on previously reported net income (loss) or stockholders' equity for the periods then ended.</t>
  </si>
  <si>
    <t>Acquisitions</t>
  </si>
  <si>
    <t>Business Combinations [Abstract]</t>
  </si>
  <si>
    <t>Acquisitions Acquisitions Completed in Fiscal Year 2015 On October 1, 2014, the Company acquired all of the outstanding stock of FluidX Ltd. (“FluidX”), a UK-based provider of biological sample storage tubes and complementary bench-top instruments. The Company paid, in cash, aggregate merger consideration of $15.5 million , net of cash acquired. The acquisition of FluidX provides the Company with the opportunity to enhance its existing capabilities with respect to biobanking solutions in the Brooks Life Science Systems segment. The Company recorded the assets and liabilities associated with FluidX at their fair values as of the acquisition date. The preliminary amounts recorded were as follows (in thousands): Accounts receivable $ 1,980 Inventory 2,857 Prepaid and other current assets 213 Property, plant and equipment 101 Completed technology 1,230 Trademarks and trade names 750 Customer relationships 4,810 Goodwill 8,247 Accounts payable (2,079 ) Deferred revenue (72 ) Accrued liabilities (992 ) Long-term deferred tax liabilities (1,540 ) Total purchase price, net of cash acquired $ 15,505 The purchase price was allocated based on the fair value of the identified assets acquired and liabilities assumed as of the acquisition date from a market participant’s perspective. On January 23, 2015, the Company reached a settlement with respect to certain working capital adjustments with the sellers of FluidX stock. On February 3, 2015, the Company paid such proceeds to the sellers, which increased the purchase price by $0.1 million . At June 30, 2015, the Company had $1.6 million in a general escrow account held by the unrelated third party. The Company has not yet completed the final allocation of the consideration in connection with the acquisition of FluidX, but expects to do so in the measurement period. The Company used the relief-from-royalty method, a form of the income approach, to value the trademarks and existing technology acquired. The principle behind this method is that the value of an intangible asset is equal to the present value of the after-tax royalty savings attributable to owning that intangible asset. The Company used the excess-earnings method, a form of the income approach, to value the customer relationships acquired. The principle behind this method is that the value of the intangible asset is equal to the present value of the after-tax cash flows attributable to the intangible asset only. The weighted average amortization periods for intangible assets acquired in the FluidX acquisition are 7.0 years for each of completed technology, trademarks, and customer relationships. The intangible assets acquired are amortized using an accelerated depreciation method which approximates the pattern in which the economic benefits are expected to be realized. Goodwill represents the excess of the consideration transferred over the fair value of the net assets acquired and has been assigned to the Company's Brooks Life Science Systems segment. Goodwill is primarily the result of expected synergies from combining the operations of FluidX with the Company. Goodwill arising from the acquisition of FluidX is not deductible for tax purposes. The operating results of FluidX have been included in the results of operations for the Brooks Life Science Systems segment from the date of the acquisition. Revenue from FluidX for the three months ended June 30, 2015 was $3.8 million , and its net loss was $0.3 million . Revenue from FluidX for the nine months ended June 30, 2015 was $11.2 million , and its net loss was $0.5 million . The net loss for the three and nine months ended June 30, 2015 included charges of $0.0 million and $1.0 million , respectively, related to the step-up in value of the acquired inventories. The net loss for the three and nine months ended June 30, 2015 also included amortization expense of $0.3 million and $1.0 million , respectively, related to acquired intangible assets. Acquisitions Completed in Fiscal Year 2014 On April 30, 2014, the Company acquired all the outstanding stock of Dynamic Micro Systems Semiconductor Equipment GmbH (“DMS”), a German provider of automated contamination control solutions for front opening unified pod, or "FOUP," carriers and reticle storage, targeted at improving yield of semiconductor processes at semiconductor fabrication plants. The Company paid, in cash, aggregate merger consideration of $31.6 million , net of cash acquired. The acquisition of DMS expanded the Company’s capabilities at semiconductor fabrication plants for yield improvement on new technology nodes. The Company recorded the assets and liabilities associated with DMS at their fair values as of the acquisition date. The amounts recorded were as follows (in thousands): Accounts receivable $ 15,262 Inventory 9,750 Prepaid and other current assets 2,727 Property, plant and equipment 2,049 Completed technology 3,610 Customer relationships 7,100 Goodwill 11,939 Accounts payable (10,393 ) Accrued liabilities (5,522 ) Deferred revenue (1,309 ) Long-term deferred tax liabilities (3,588 ) Total purchase price, net of cash acquired $ 31,625 The purchase price was allocated based on the fair value of the identified assets acquired and liabilities assumed as of the acquisition date from a market participant’s perspective. The Company finalized the purchase price allocation for this acquisition within the measurement period. Adjustments to the initial purchase price allocation recorded during the measurement period were not material to our financial position. The Company reached a settlement with respect to certain working capital adjustments and other issues with the sellers of DMS' stock in the fourth quarter of fiscal year 2014. As a result of this settlement, the Company received $2.2 million in the first quarter of fiscal year 2015 from certain escrow accounts established at the date of acquisition and held by the unrelated third party. At June 30, 2015, $2.8 million remained in escrow related to potential future claims against the sellers of DMS' stock. The escrow period lapses on October 30, 2015. The Company used the relief-from-royalty method, a form of the income approach, to value the completed technology acquired. The Company used the excess-earnings method, a form of the income approach, to value the customer relationships acquired. The weighted average amortization periods for intangible assets acquired in the DMS acquisition are 5.0 years for completed technologies and 8.0 years for customer relationships. The intangible assets acquired are amortized using methods that approximate the pattern in which the economic benefits are expected to be realized, including variable declining balance and straight-line methods. Goodwill represents the excess of the consideration transferred over the fair value of the net assets acquired and has been assigned to the Company's Brooks Product Solutions segment. Goodwill is primarily the result of expected synergies from combining the operations of DMS with the Company. Goodwill arising from the acquisition of DMS is not deductible for tax purposes. In the first quarter of fiscal year 2015, the Company increased the opening goodwill balance by $0.3 million as a result of a fair value adjustment recorded to inventory. The operating results of DMS have been included in the results of operations for the Brooks Product Solutions segment from the date of the acquisition. Revenue from DMS for the three months ended June 30, 2015 was $11.0 million and its net income was $0.7 million . Revenue from DMS for the nine months ended June 30, 2015 was $27.1 million and its net income was $0.5 million . The net income for the three and nine months ended June 30, 2015 included charges of $0.0 million and $0.6 million , respectively, related to the step-up in value of the acquired inventories. The net income for the three and nine months ended June 30, 2015 also included amortization expense of $0.6 million and $1.7 million , respectively, related to acquired intangible assets. The following pro forma summary presents consolidated information of the Company as if the acquisition of DMS occurred on October 1, 2013 (in thousands): Three Months Ended June 30, 2014 Nine Months Ended June 30, 2014 Revenue $ 119,580 $ 379,433 Net income attributable to Brooks Automation, Inc. 21,291 26,384 The pro forma net income has been adjusted to reflect additional amortization from adjustments to intangible assets as if those adjustments had been applied as of October 1, 2013.</t>
  </si>
  <si>
    <t>Goodwill and Intangible Assets</t>
  </si>
  <si>
    <t>Goodwill and Intangible Assets Disclosure [Abstract]</t>
  </si>
  <si>
    <t>Goodwill and Intangible Assets Goodwill represents the excess of net book value over the estimated fair value of net tangible and identifiable intangible assets of a reporting unit. The Company performs a goodwill impairment test for each reporting unit on an annual basis and additional impairment tests if triggering events occur or interim indicators of impairment are present. The Company did not identify any indicators of goodwill impairment during the three and nine months period ended June 30, 2015 that would warrant an interim test. During the three months ended June 30, 2015, the Company changed the date of its annual goodwill impairment test from September 30th to April 1st to align more closely with the Company’s annual strategic planning process. This change did not delay, accelerate, or avoid an impairment charge and did not result in adjustments to the Company’s unaudited consolidated financial statements when applied retrospectively. As of June 30, 2015, the Company completed the annual goodwill impairment test and determined that no adjustment to goodwill was necessary since the fair value of all reporting units substantially exceeded their respective carrying values. The change in the annual impairment test date did not have a material impact on the Company’s financial position and results of operations during the period ended June 30, 2015. The components of the Company’s goodwill, excluding amounts related to the discontinued operations, by business segment at June 30, 2015 are as follows (in thousands): Brooks Brooks Brooks Other Total Gross goodwill at September 30, 2014 $ 494,275 $ 156,792 $ 47,378 $ 26,014 $ 724,459 Less: aggregate impairment charges recorded (437,706 ) (151,238 ) — (26,014 ) (614,958 ) Goodwill, less accumulated impairments at September 30, 2014 56,569 5,554 47,378 — 109,501 Acquisitions and adjustments during the nine months ended June 30, 2015 509 — 8,247 — 8,756 Goodwill, less accumulated impairments at June 30, 2015 $ 57,078 $ 5,554 $ 55,625 $ — $ 118,257 Components of the Company’s identifiable intangible assets, excluding amounts related to the discontinued operations, are as follows (in thousands): June 30, 2015 September 30, 2014 Cost Accumulated Net Book Cost Accumulated Net Book Patents $ 7,808 $ 7,370 $ 438 $ 7,808 $ 7,300 $ 508 Completed technology 58,516 45,474 13,042 57,155 41,539 15,616 Trademarks and trade names 4,243 3,578 665 3,496 3,496 — Customer relationships 78,282 35,656 42,626 73,389 29,963 43,426 Total intangible assets $ 148,849 $ 92,078 $ 56,771 $ 141,848 $ 82,298 $ 59,550 The Company recorded an increase to goodwill in the amount of $8.8 million during the nine months ended June 30, 2015. This increase included $8.2 million related to the acquisition of FluidX, representing the excess of the consideration transferred over the fair value of the net assets acquired from FluidX. This increase also included $0.3 million due to a fair value adjustment recorded to DMS inventory, resulting in an increase to opening goodwill. The Company is required to test certain long-lived assets when indicators of impairment are present. The Company evaluated the existence of impairment indicators on long-lived assets for the three and nine months ended June 30, 2015 and determined that such indicators were not present. The Company initially determined that impairment indicators were present for the long-lived assets related to the Celigo product line as of September 30, 2013. These long-lived assets were tested for recoverability, which resulted in the conclusion that the carrying amounts of the assets were not fully recoverable. As a result of this analysis, management determined that an impairment loss of $2.0 million had occurred as of September 30, 2013. The Company revised its estimate of the fair value of these assets during the three months ended December 31, 2013 and determined that an additional impairment loss of $0.4 million , representing the remaining carrying value of the long-lived assets, was required to be recorded. These impairment losses were recorded in the results of operations of the Brooks Life Science Systems segment during the three months ended December 31, 2013. The Company completed the sale of the Celigo product line in the second quarter of fiscal year 2014.</t>
  </si>
  <si>
    <t>Income Taxes</t>
  </si>
  <si>
    <t>Income Tax Disclosure [Abstract]</t>
  </si>
  <si>
    <t>Income Taxes The Company recorded an income tax provision of $3.3 million and $1.8 million for the three and nine months ended June 30, 2015, respectively. The income tax provision is driven by global income during the current quarter and interest related to unrecognized tax benefits. The income tax provision also includes tax benefits related to reductions in unrecognized tax benefits resulting from the expiration of the statute of limitations in various foreign jurisdictions. The income tax provision for the nine months ended June 30, 2015 includes $0.9 million of tax benefits resulting from the reinstatement of the U.S. federal research and development tax credit, retroactive to January 1, 2014. The Company recorded an income tax benefit of $2.8 million and $0.9 million for the three and nine months ended June 30, 2014, respectively. The income tax benefit is driven by U.S. and German pre-tax losses in the third quarter and $0.7 million of reductions in unrecognized tax benefits resulting from the expiration of the statute of limitations in one of the Company's foreign jurisdictions. These benefits are partially offset by foreign income taxes and interest related to unrecognized tax benefits. The Company evaluates the realizability of its deferred tax assets by jurisdiction and assesses the need for a valuation allowance on a quarterly basis. As of June 30, 2015, the Company has continued to maintain a valuation allowance in the U.S. against certain tax credits and state net operating losses due to the uncertainty of their realization based on long-term Company forecasts and the expiration dates on these attributes. The Company has also continued to maintain a valuation allowance in certain jurisdictions that have not generated historical cumulative profitability. The Company is subject to U.S. federal income tax and various state, local and foreign income taxes in various jurisdictions. The amount of income taxes paid is subject to the Company's interpretation of applicable tax laws in the jurisdictions in which it files tax returns. In the normal course of business, the Company is subject to examination by taxing authorities throughout the world. The Company has income tax audits in progress in various jurisdictions in which it operates. In the Company's U.S. and foreign jurisdictions, the years that may be examined vary, with the earliest tax year being 2008. Based on the outcome of these examinations, or the expiration of statutes of limitations for specific jurisdictions, the related unrecognized tax benefits could change from those recorded in the Company's unaudited Consolidated Balance Sheets. It is reasonably possible that the unrecognized tax benefit will be reduced by approximately $1.3 million during the next twelve months as the result of the expiration of these statutes of limitations.</t>
  </si>
  <si>
    <t>Earnings per Share</t>
  </si>
  <si>
    <t>Earnings Per Share [Abstract]</t>
  </si>
  <si>
    <t>Earnings per Share A reconciliation of weighted average common shares outstanding for purposes of calculating basic and diluted earnings per share is as follows (in thousands): Three Months Ended Nine Months Ended 2015 2014 2015 2014 Weighted average common shares outstanding used in computing basic earnings per share 67,454 66,751 67,321 66,583 Dilutive common stock options and restricted stock units 1,117 902 1,199 945 Weighted average common shares outstanding for purposes of computing diluted earnings per share 68,571 67,653 68,520 67,528 Options to purchase approximately 0 and 9,000 shares of common stock and 383,000 and 0 restricted stock units were excluded from the computation of diluted earnings per share attributable to common stockholders for the three months ended June 30, 2015 and 2014, respectively, as their effect would be anti-dilutive. In addition, options to purchase approximately 2,000 and 13,000 shares of common stock and 160,000 and 0 restricted stock units were excluded from the computation of diluted earnings per share attributable to common stockholders for the nine months ended June 30, 2015 and 2014, respectively, as their effect would be anti-dilutive.</t>
  </si>
  <si>
    <t>Segment Information</t>
  </si>
  <si>
    <t>Segment Reporting [Abstract]</t>
  </si>
  <si>
    <t>Segment Information The Company reports financial results in three segments: Brooks Product Solutions, Brooks Global Services and Brooks Life Science Systems. A description of segments is included in the 2014 Annual Report on the Form 10-K, Note 18 "Segment and Geographic Information" in the Notes to the Company's Consolidated Financial Statements. The Company evaluates the performance of, and allocates resources to, each of its segments based on their revenues, operating income (loss) and returns on invested assets. Operating income (loss) for each segment includes selling, general and administrative expenses directly attributable to the segment. Other unallocated corporate expenses, amortization of acquired intangible assets (excluding completed technology) and restructuring and other charges are excluded from the segments’ operating income (loss). The Company’s indirect overhead costs, which include various general and administrative expenses, are allocated among the segments based upon multiple cost drivers associated with the respective administrative function, including segments' revenue and headcount, or an analysis of the segments that benefit from a specific administrative function. Segment assets exclude cash, cash equivalents, marketable securities, deferred tax assets and equity method investments. Financial information for the Company’s business segments, excluding amounts related to the discontinued operations, is as follows (in thousands): Brooks Brooks Brooks Total Three Months Ended June 30, 2015 Revenue Product $ 104,533 $ 4,154 $ 12,129 $ 120,816 Services — 19,399 4,679 24,078 Total revenue $ 104,533 $ 23,553 $ 16,808 $ 144,894 Gross profit $ 38,285 $ 8,230 $ 4,672 $ 51,187 Segment operating income (loss) $ 13,470 $ 3,692 $ (4,656 ) $ 12,506 Three Months Ended June 30, 2014 Revenue Product $ 75,367 $ 3,392 $ 14,464 $ 93,223 Services — 20,246 3,890 24,136 Total revenue $ 75,367 $ 23,638 $ 18,354 $ 117,359 Gross profit $ 25,834 $ 8,399 $ 6,513 $ 40,746 Segment operating income (loss) $ 451 $ 3,784 $ (1,110 ) $ 3,125 Nine Months Ended June 30, 2015 Revenue Product $ 286,347 $ 12,390 $ 38,204 $ 336,941 Services — 57,197 12,805 70,002 Total revenue $ 286,347 $ 69,587 $ 51,009 $ 406,943 Gross profit $ 99,202 $ 23,736 $ 13,362 $ 136,300 Segment operating income (loss) $ 21,927 $ 9,353 $ (14,563 ) $ 16,717 Nine Months Ended June 30, 2014 Revenue Product $ 246,820 $ 11,044 $ 31,023 $ 288,887 Services — 59,304 12,140 71,444 Total revenue $ 246,820 $ 70,348 $ 43,163 $ 360,331 Gross profit $ 86,295 $ 23,900 $ 15,740 $ 125,935 Segment operating income (loss) $ 10,906 $ 8,875 $ (8,150 ) $ 11,631 Assets June 30, 2015 $ 267,150 $ 57,075 $ 115,230 $ 439,455 September 30, 2014 $ 252,944 $ 58,678 $ 103,498 $ 415,120 A reconciliation of the Company’s reportable segment operating income (loss) to the corresponding consolidated amounts for the three and nine month periods ended June 30, 2015 and 2014 is as follows (in thousands): Three Months Ended Nine Months Ended 2015 2014 2015 2014 Segment operating income $ 12,506 $ 3,125 $ 16,717 $ 11,631 Amortization of acquired intangible assets 1,917 1,606 5,743 4,522 Restructuring and other charges 358 3,122 3,711 4,641 Impairment of variable interest entity note receivable — 2,621 — 2,621 Other unallocated corporate expenses 61 1,686 520 1,903 Total operating income (loss) $ 10,170 $ (5,910 ) $ 6,743 $ (2,056 ) A reconciliation of the Company’s reportable segment assets to the corresponding consolidated amounts as of June 30, 2015 and September 30, 2014 is as follows (in thousands): June 30, September 30, Segment assets $ 439,455 $ 415,120 Cash, cash equivalents and marketable securities 214,629 245,456 Deferred tax assets 87,593 86,572 Equity method investments 26,760 28,944 Other unallocated corporate net assets 1,936 1,946 Total assets $ 770,373 $ 778,038</t>
  </si>
  <si>
    <t>Significant Customers</t>
  </si>
  <si>
    <t>Risks and Uncertainties [Abstract]</t>
  </si>
  <si>
    <t>Significant Customers The Company had one customer that accounted for more than 10% of its revenue, at 11% , during the three months ended June 30, 2015. The Company did not have any customers that accounted for more than 10% of its revenue during the three months ended June 30, 2014. The Company had one customer that accounted for more than 10% of its revenue, at 12% and 11% , during the nine months ended June 30, 2015 and 2014, respectively. The Company did not have any customers that accounted for more than 10% of its accounts receivable balance at June 30, 2015 or September 30, 2014. For purposes of determining the percentage of revenue from any original equipment manufacturer ("OEM") customer, the Company does not include revenue from products sold to a contract manufacturer customer which in turn sells to the OEM. If the Company included revenue from products sold to contract manufacturer customers supporting the Company's OEM customers, the percentage of the Company's total revenue derived from certain OEM customers would be higher.</t>
  </si>
  <si>
    <t>Restructuring and Other Charges</t>
  </si>
  <si>
    <t>Restructuring and Related Activities [Abstract]</t>
  </si>
  <si>
    <t>Restructuring and Other Charges The Company recorded a restructuring charge of $0.4 million for the three months ended June 30, 2015 related to severance costs. These severance costs were primarily driven by actions taken to consolidate global functional support roles and transition the manufacturing of certain product sub-assemblies to third party contract manufacturers within the Brooks Life Science Systems segment. The Company recorded a restructuring charge of $3.7 million for the nine months ended June 30, 2015, which consisted of $2.5 million of severance costs and $1.2 million of facility exit costs. Included in these restructuring charges are the severance costs described above along with $ 3.3 million of restructuring costs incurred during the first half of fiscal 2015 as a result of actions taken to reduce the Company's workforce in order to improve its cost structure and ongoing cost discipline. These restructuring charges consisted primarily of severance costs of $ 2.1 million and facility exit related costs of $1.2 million . The reduction in workforce was primarily the result of consolidation of positions in the United States and Germany, including reductions related to the integration of the Company's acquisition of DMS along with the transition of the manufacturing of certain products from the Company's facility in Mistlegau, Germany to a third party contract manufacturer. The Company plans to close its manufacturing site in Mistlegau, Germany in fiscal 2016. The facility exit costs were attributable to the outsourcing of manufacturing certain products in the Company's line of Polycold cryochillers and compressors within the United States to a third party contract manufacturer. The facility exit costs were estimated according to future lease payments and operating costs to be paid until the termination of the lease. The Company recorded a restructuring charge of $3.1 million and $4.6 million for the three and nine months ended June 30, 2014, respectively. These restructuring costs consisted primarily of severance and other workforce-related costs resulting from the consolidation of certain administrative functions in the Brooks Life Science Systems segment, the on-going transition of manufacturing certain of the Company’s Polycold products to a third party contract manufacturer and other programs designed to improve the Company’s cost structure. The activity for the three and nine months ended June 30, 2015 and 2014 related to the Company's restructuring-related accruals, excluding amounts related to the discontinued operations, is summarized below (in thousands): Activity — Three Months Ended June 30, 2015 Balance at Expenses Payments Balance at Facilities and other $ 904 $ — $ (241 ) $ 663 Workforce-related 2,393 358 (753 ) 1,998 Total restructuring liabilities $ 3,297 $ 358 $ (994 ) $ 2,661 Activity — Three Months Ended June 30, 2014 Balance at Expenses Payments Balance at Facilities and other $ — $ 150 $ (58 ) $ 92 Workforce-related 1,552 2,972 (665 ) 3,859 Total restructuring liabilities $ 1,552 $ 3,122 $ (723 ) $ 3,951 Activity — Nine Months Ended June 30, 2015 Balance at Expenses Payments Balance at Facilities and other $ 71 $ 1,205 $ (613 ) $ 663 Workforce-related 3,404 2,506 (3,912 ) 1,998 Total restructuring liabilities $ 3,475 $ 3,711 $ (4,525 ) $ 2,661 Activity — Nine Months Ended June 30, 2014 Balance at Expenses Payments Balance at Facilities and other $ 155 $ 163 $ (226 ) $ 92 Workforce-related 1,257 4,478 (1,876 ) 3,859 Total restructuring liabilities $ 1,412 $ 4,641 $ (2,102 ) $ 3,951 The Company anticipates that the accrued restructuring costs at June 30, 2015 will be substantially paid in the next twelve months.</t>
  </si>
  <si>
    <t>Employee Benefit Plans</t>
  </si>
  <si>
    <t>Compensation and Retirement Disclosure [Abstract]</t>
  </si>
  <si>
    <t>Employee Benefit Plans The Company has two active defined benefit pension plans (collectively, the “Plans”). The Plans cover substantially all of the Company’s employees in Switzerland and Taiwan. Retirement benefits are generally earned based on the years of service and compensation during active employment; however, the level of benefits varies within the Plans. Eligibility is determined in accordance with local statutory requirements. The components of the Company’s net pension cost for the three and nine months ended June 30, 2015 and 2014 are as follows (in thousands): Three Months Ended Nine Months Ended 2015 2014 2015 2014 Service cost $ 122 $ 102 $ 370 $ 304 Interest cost 32 40 96 118 Amortization of losses — — — 1 Expected return on assets (54 ) (53 ) (165 ) (161 ) Net periodic pension cost $ 100 $ 89 $ 301 $ 262</t>
  </si>
  <si>
    <t>Other Balance Sheet Information</t>
  </si>
  <si>
    <t>Other Balance Sheet Information The following is a summary of accounts receivable at June 30, 2015 and September 30, 2014 (in thousands): June 30, September 30, Accounts receivable $ 102,238 $ 81,270 Less: allowance for doubtful accounts (1,142 ) (1,031 ) Less: allowance for sales returns (123 ) (133 ) Accounts receivable, net $ 100,973 $ 80,106 The following is a summary of inventories at June 30, 2015 and September 30, 2014, excluding amounts related to discontinued operations (in thousands): June 30, September 30, Inventories: Raw materials and purchased parts $ 57,400 $ 57,250 Work-in-process 21,795 20,068 Finished goods 15,972 16,249 Total inventories $ 95,167 $ 93,567 Reserves for excess and obsolete inventory were $24.8 million and $26.0 million , excluding amounts related to discontinued operations, at June 30, 2015 and September 30, 2014, respectively. The Company provides for the estimated costs of product warranties, primarily from historical information, at the time product revenue is recognized and retrofit accruals at the time retrofit programs are established. The Company’s warranty obligation is affected by product failure rates, utilization levels, material usage, service delivery costs incurred in correcting a product failure, and supplier warranties on parts delivered to the Company. Product warranty and retrofit activity on a gross basis for the three and nine months ended June 30, 2015 and 2014, excluding amounts related to discontinued operations, is as follows (in thousands): Activity - Three Months Ended June 30, 2015 Balance at Adjustments for Accruals Costs Incurred Balance at $ 6,203 $ — $ 2,725 $ (2,744 ) $ 6,184 Activity - Three Months Ended June 30, 2014 Balance at Adjustments for Accruals Costs Incurred Balance at $ 6,319 $ 364 $ 3,017 $ (2,879 ) $ 6,821 Activity - Nine Months Ended June 30, 2015 Balance at Adjustments for Accruals Costs Incurred Balance at $ 6,499 $ 81 $ 7,870 $ (8,266 ) $ 6,184 Activity - Nine Months Ended June 30, 2014 Balance at Adjustments for Accruals Costs Incurred Balance at $ 7,260 $ 364 $ 7,167 $ (7,970 ) $ 6,821</t>
  </si>
  <si>
    <t>Equity Method Investments</t>
  </si>
  <si>
    <t>Equity Method Investments and Joint Ventures [Abstract]</t>
  </si>
  <si>
    <t>Equity Method Investments The Company accounts for certain of its investments using the equity method. Under this method of accounting, the Company records in its unaudited Consolidated Statements of Operations its proportionate share of the earnings (losses) of the investee with a corresponding increase (decrease) in the carrying value of the investment. BioCision, LLC In March 2014, the Company acquired a 22% equity interest in BioCision, LLC (“BioCision”), a privately-held company based in Larkspur, California, for $4.0 million . BioCision develops, manufactures and markets cell cryopreservation products used to improve and standardize the tools and methods for biomaterial sample handling. The Company determined that BioCision represented a variable interest entity since the level of equity investment at risk was not sufficient to finance its activities without additional financial support. However, the Company does not qualify as a primary beneficiary since it does not have the power to direct BioCision's product research, development, selling and marketing activities that have the most significant impact on its economic performance. As such, the Company concluded that BioCision will not be consolidated in the Company's financial statements. During the three months ended June 30, 2015, the Company's equity investment was diluted from 22% to 20% as a result of stock options granted to new employees. For the three and nine months ended June 30, 2015, the Company recorded a loss associated with BioCision of $0.2 million and $0.7 million , respectively. For each of the three and nine months ended June 30, 2014, the Company recorded a loss associated with BioCision of $ 0.1 million . At June 30, 2015 and September 30, 2014, the carrying value of the investment in BioCision in the Company’s unaudited Consolidated Balance Sheets was $3.0 million and $ 3.7 million , respectively. The Company purchased BioCision five-year convertible debt securities with a warrant agreement to purchase preferred units of BioCision for $2.5 million on December 22, 2014 and February 2, 2015, resulting in a total purchase price of $5.0 million . The convertible debt securities were accounted for under the fair value method, and were recorded at fair value. The warrants were accounted for as a derivative and were recorded at fair value. As of June 30, 2015, the fair value of the convertible debt securities and warrants was $5.4 million and $0.1 million , respectively. For further information regarding the convertible debt securities and warrants, refer to Note 17, “Fair Value Measurements”. The Company re-measures the fair value of the BioCision convertible debt securities and warrants each reporting period and recognizes the respective gain or loss in earnings. For the three and nine months ended June 30, 2015, the Company recognized $0.2 million and $ 0.5 million , respectively, of such remeasurement gains. Interest accrues on the convertible debt securities at a rate of 9% per annum, and is due with the principal upon maturity. As a result of the funding, the Company reconsidered whether BioCision represents a variable interest entity subject to consolidation. The Company concluded that BioCision remains a variable interest entity since the level of equity investment at risk is not sufficient to finance its activities without additional financial support. However, the Company does not qualify as a primary beneficiary since it does not have the power to direct BioCision's product research, development, selling and marketing activities that have the most significant impact on its economic performance. As such, the Company concluded that BioCision will not be consolidated in the Company's financial statements. ULVAC Cryogenics, Inc. The Company participates in a 50% joint venture, ULVAC Cryogenics, Inc. (“UCI”), with ULVAC Corporation of Chigasaki, Japan. UCI manufactures and sells cryogenic vacuum pumps, principally to ULVAC Corporation. For the three months ended June 30, 2015 and 2014, the Company recorded income associated with UCI of $0.6 million and $0.2 million , respectively. For the nine months ended June 30, 2015 and 2014, the Company recorded income associated with UCI of $0.9 million and $1.4 million , respectively. At June 30, 2015 and September 30, 2014, the carrying value of UCI in the Company’s Consolidated Balance Sheets was $22.0 million and $22.6 million , respectively. For each of the three months ended June 30, 2015 and 2014, management fee payments received by the Company from UCI were $0.2 million . For the nine months ended June 30, 2015 and 2014, management fee payments received by the Company from UCI were $0.4 million and $ 0.5 million , respectively. For the three months ended June 30, 2015 and 2014, the Company incurred charges for UCI's products or services of $0.1 million and $0.2 million , respectively. For the nine months ended June 30, 2015 and 2014, the Company incurred charges for UCI's products or services of $0.2 million and $ 0.3 million , respectively. At both June 30, 2015 and September 30, 2014, the Company owed UCI $0.1 million in connection with accounts payable for unpaid products and services. Yaskawa Brooks Automation, Inc. The Company participated in a 50% joint venture with Yaskawa Electric Corporation (“Yaskawa”) called Yaskawa Brooks Automation, Inc. (“YBA”) which has come to closure in March 2015 and will be liquidated by the end of fiscal 2015. YBA exclusively marketed and sold Yaskawa’s semiconductor robotics products and Brooks’ automation hardware products to semiconductor customers in Japan. During the first quarter of fiscal year 2015, the Company and Yaskawa agreed in principle to dissolve the joint venture. On January 22, 2015, the Company entered into an agreement with YBA to facilitate the acquisition of certain assets and certain liabilities by the Company’s subsidiary in Japan. In accordance with the agreement, on March 20, 2015, the Company’s subsidiary in Japan received the net assets of YBA for cash consideration of approximately $1.8 million . The Company recorded the assets received and liabilities assumed from YBA at their fair value as of the acquisition date. As a result of the transaction, the Company recorded $0.2 million of goodwill, representing the excess of the consideration transferred over the fair value of the net assets acquired. The cash received by YBA will be used to pay off remaining liabilities and the liquidation costs of YBA. Any remaining cash after making these payments will be distributed to the equity partners in the form of a dividend, which is expected to occur by the end of fiscal year 2015. The Company recorded a loss of $69,000 associated with YBA for the three months ended June 30, 2015, compared to a loss of $70,000 for the corresponding period of the prior fiscal year. For the nine months ended June 30, 2015 and 2014, the Company recorded a loss associated with YBA of $0.5 million and $0.1 million , respectively. At June 30, 2015 and September 30, 2014, the carrying value of YBA in the Company’s Consolidated Balance Sheets was $1.7 million and $ 2.6 million , respectively. For the three months ended June 30, 2015 and 2014, revenue earned by the Company from YBA was $0.0 million and $2.7 million , respectively. For the nine months ended June 30, 2015 and 2014, revenue earned by the Company from YBA was $2.1 million and $5.6 million , respectively. For the three months ended June 30, 2015 and 2014, the Company incurred charges from YBA for products or services of $47,000 and $0.1 million , respectively. For the nine months ended June 30, 2015 and 2014, the Company incurred charges from YBA for products or services of $1.0 million and $0.4 million , respectively. The amount due from YBA included in accounts receivable at June 30, 2015 and September 30, 2014 was $0.0 million and $2.1 million , respectively. At June 30, 2015 and September 30, 2014, the Company owed YBA $0.0 million and $0.1 million , respectively, in connection with accounts payable for unpaid products and services.</t>
  </si>
  <si>
    <t>Note Receivable</t>
  </si>
  <si>
    <t>Note Receivable In fiscal 2012, the Company provided a strategic partner (the “Borrower”) a loan of $3.0 million to support the Borrower's future product development and other working capital requirements. The loan bears interest at a rate of 9% and the outstanding principal and interest was payable in May 2015. The Company also received a warrant to purchase the Borrower's common stock in the event of an equity offering by the Borrower and certain other rights related to conversion of the loan, first refusal to acquire the Borrower and a redemption premium. The loan was secured by a security agreement granting the Company a first-priority security interest in all of the assets of the Borrower. The Company determined that the Borrower represented a variable interest entity since the level of equity investment at risk was not sufficient for the entity to finance its activities without additional financial support. However, the Company does not qualify as the primary beneficiary since it would not absorb the majority of the expected losses from the Borrower and does not have the power to direct the Borrower's product research, development and marketing activities that have the most significant impact on its economic performance. The Company has no future contractual funding commitments to the Borrower and, as a result, the Company's exposure to loss is limited to the outstanding principal and interest under the loan. During the third quarter of fiscal year 2014, the Borrower informed the Company of its intent to secure additional funding from an investment program funded by the Commonwealth of Massachusetts designed to support early-stage companies. In connection with the Borrower’s efforts to secure additional financing, the Company agreed to subordinate its security interest in the assets of the Borrower to the new lender. Additionally, the Company agreed to extend the due date of its loan by approximately 5 years, to September 2019, in order to coincide with the due date of the new loan. The amended loan has a stated interest rate of 10% . In connection with its efforts to secure additional financial support, the Borrower developed revised assumptions about its future cash flows. Based on the information provided by the Borrower, and the subordination to the new lender, the Company determined it was probable that it would not recover all amounts due from the loan and recorded an impairment charge of $2.6 million during the third quarter of fiscal year 2014. The impairment charge, which included the warrant write-off, was recorded in the unaudited Consolidated Statements of Operations in selling, general and administrative expenses. The fair value of the loan was determined by considering the fair value of the collateral using valuation techniques, principally the discounted cash flow method, reduced by the amounts committed by the new lender. The observable inputs used in the Company's analysis were limited primarily to the discount rate, which was based on a rate commensurate with the risks and uncertainties of the Borrower. As a result, the fair value of the loan at June 30, 2015 could vary under different conditions or assumptions, including the varying assumptions regarding future cash flows of the Borrower or discount rates. At June 30, 2015 and September 30, 2014, the carrying value of the note receivable was $ 1.3 million and $1.5 million , respectively. No triggering events indicating impairment of the note receivable occurred during the three and nine months ended June 30, 2015.</t>
  </si>
  <si>
    <t>Derivative Instruments</t>
  </si>
  <si>
    <t>Derivative Instruments and Hedging Activities Disclosure [Abstract]</t>
  </si>
  <si>
    <t>Derivative Instruments The Company has transactions and balances denominated in currencies other than the U.S. dollar. Most of these transactions or balances are denominated in Euros, British Pounds and a variety of Asian currencies. These transactions and balances, including short-term advances between the Company and its subsidiaries, subject the Company's operations to exposure from exchange rate fluctuations. The impact of currency exchange rate movement can be positive or negative in any period. The Company mitigates the impact of potential currency translation gains and losses on short-term intercompany advances through timely settlement of each transaction, generally within 30 days. The Company also enters into foreign exchange contracts to reduce its exposure to currency translation. Under forward contract arrangements, the Company typically agrees to purchase a fixed amount of U.S. dollars in exchange for a fixed amount of a foreign currency on specified dates with maturities of three months or less. These transactions do not qualify for hedge accounting. Net gains and losses recorded as a component of "Other income, net" in the unaudited Consolidated Statements of Operations related to these contracts for the three and nine months ended June 30, 2015 and 2014 is as follows (in thousands): Three Months Ended Nine Months Ended 2015 2014 2015 2014 Realized gains (losses) on derivative instruments not designated as hedging instruments $ 90 $ 86 $ 516 $ (21 ) The Company had the following notional amounts outstanding under foreign currency contracts that do not qualify for hedge accounting at June 30, 2015 and September 30, 2014 (in thousands): June 30, 2015: Buy Currency Notional Amount Sell Currency Maturity Notional Amount Fair Value of Fair Value of U.S. Dollar 1,296 Japanese Yen July to September 2015 160,000 $ 6 $ — British Pound 1,143 Euro July 2015 1,600 8 — U.S. Dollar 583 Taiwan Dollar July 2015 18,000 — — U.S. Dollar 534 British Pound July 2015 840 1 — Euro 10,100 U.S. Dollar July 2015 11,368 — 66 U.S. Dollar 759 Japanese Yen July 2015 93,000 8 — U.S. Dollar 793 Israeli Shekel July 2015 3,000 — 5 Euro 232 Japanese Yen July 2015 32,000 2 — U.S. Dollar 60 Korean Won July 2015 67,000 — 1 Total notional amounts outstanding $ 25 $ 72 September 30, 2014: Buy Currency Notional Amount Sell Currency Maturity Notional Amount Fair Value of Fair Value of U.S. Dollar 1,736 Japanese Yen October 2014 to December 2014 190,000 $ — $ 11 U.S. Dollar 1,395 Euro October 2014 1,100 — 16 U.S. Dollar 656 Taiwan Dollar October 2014 20,000 — 5 U.S. Dollar 650 British Pound October 2014 400 — 5 U.S. Dollar 731 Israeli Shekel October 2014 2,700 — 5 U.S. Dollar 76 Korean Won October 2014 80,000 — 1 British Pound 3,513 Euro October 2014 4,500 — 15 Total notional amounts outstanding $ — $ 58 The fair values of the forward contracts described above are recorded in the Company's unaudited Consolidated Balance Sheets as "Prepaid expenses and other current assets" and "Accrued expenses and other current liabilities". Stock Warrants The BioCision warrant agreements contain net share settlement provisions, which permit the Company to pay the warrant exercise price using shares issuable under the warrants (“cashless exercise”). The value of the stock warrants will fluctuate primarily in relation to the value of BioCision's underlying securities, either providing an appreciation in value or potentially expiring with no value. Gains and losses on the revaluation of the stock warrants are recognized in "Other income, net" on the unaudited Consolidated Statements of Income. See Note 17 “Fair Value Measurements” for further information regarding the fair value of the stock warrants.</t>
  </si>
  <si>
    <t>Marketable Securities</t>
  </si>
  <si>
    <t>Investments, Debt and Equity Securities [Abstract]</t>
  </si>
  <si>
    <t>Marketable Securities The Company invests in marketable securities and classifies them as available-for-sale. The Company records these securities at fair value. Marketable securities reported as current assets represent investments that mature within one year from the balance sheet date. Long-term marketable securities represent investments with maturity dates greater than one year from the balance sheet date. At the time that the maturity dates of these investments become one year or less, the securities are reclassified to current assets. Unrealized gains and losses are excluded from earnings and reported as a separate component of accumulated other comprehensive income until the security is sold or matures. At the time of sale, any gains or losses, calculated by the specific identification method, are recognized in earnings as a component of operating results. The following is a summary of marketable securities (included in short and long-term marketable securities in the unaudited Consolidated Balance Sheets), including accrued interest receivable, as of June 30, 2015 and September 30, 2014 (in thousands): Amortized Gross Gross Fair Value June 30, 2015: U.S. Treasury securities and obligations of U.S. government agencies $ 39,051 $ 23 $ (10 ) $ 39,064 Corporate securities 54,554 14 (55 ) 54,513 Mortgage-backed securities 875 30 — 905 Other debt securities 6,176 3 (1 ) 6,178 Municipal securities 19,414 — (28 ) 19,386 Bank certificate of deposits 14,913 1 (1 ) 14,913 Total marketable securities $ 134,983 $ 71 $ (95 ) $ 134,959 September 30, 2014: U.S. Treasury securities and obligations of U.S. government agencies $ 26,052 $ 1 $ (39 ) $ 26,014 Corporate securities 74,614 23 (174 ) 74,463 Mortgage-backed securities 964 36 — 1,000 Other debt securities 7,358 — (10 ) 7,348 Municipal securities 15,888 1 (16 ) 15,873 Bank certificate of deposits 26,645 2 (3 ) 26,644 Total marketable securities $ 151,521 $ 63 $ (242 ) $ 151,342 The fair values of the marketable securities at June 30, 2015 by contractual maturity, are shown below (in thousands): Fair Value Due in one year or less $ 61,555 Due after one year through five years 70,096 Due after ten years 3,308 Total marketable securities $ 134,959 Expected maturities could differ from contractual maturities because the issuers of the securities may have the right to prepay obligations without prepayment penalties.</t>
  </si>
  <si>
    <t>Fair Value Measurements</t>
  </si>
  <si>
    <t>Fair Value Disclosures [Abstract]</t>
  </si>
  <si>
    <t>Fair Value Measurements The fair value measurement guidance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as of the reporting date. Active markets are those in which transactions for the asset and liability occur in sufficient frequency and volume to provide pricing information on an ongoing basi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of the Company measured at fair value on a recurring basis as of June 30, 2015 and September 30, 2014 are summarized as follows (in thousands): Fair Value Measurements at Reporting Date Using Description June 30, Quoted Prices in Significant Other Significant Assets Cash equivalents $ 8,893 $ 8,145 $ 748 $ — Available-for-sale securities 134,959 — 134,959 — Foreign exchange contracts 25 — 25 — Convertible debt securities 5,385 — — 5,385 Stock warrants 69 — — 69 Total Assets $ 149,331 $ 8,145 $ 135,732 $ 5,454 Liabilities Foreign exchange contracts $ 72 $ — $ 72 $ — The convertible debt securities and stock warrants are included in "Other assets" in the unaudited Consolidated Balance Sheets. Fair Value Measurements at Reporting Date Using Description September 30, Quoted Prices in Significant Other Significant Assets Cash equivalents $ 6,404 $ 5,166 $ 1,238 $ — Available-for-sale securities 151,342 — 151,342 — Total Assets $ 157,746 $ 5,166 $ 152,580 $ — Liabilities Foreign exchange contracts $ 58 $ — $ 58 $ — Cash Equivalents Cash equivalents of $8.1 million and $5.2 million at June 30, 2015 and September 30, 2014, respectively, consisting of Money Market Funds, are classified within Level 1 of the fair value hierarchy because they are valued using quoted market prices in active markets. Cash equivalents of $0.7 million and $1.2 million at June 30, 2015 and September 30, 2014, respectively, consisting primarily of Bank Certificate of Deposits, are classified within Level 2 of the hierarchy because they are not actively traded. Available-For-Sale Securities Available-for-sale securities of $135.0 million and $151.3 million at June 30, 2015 and September 30, 2014, respectively, consisting of Municipal Securities, Bank Certificate of Deposits, Commercial Paper, U.S. Treasury Securities, Obligations of U.S. Government Agency Securities, and Mortgage-Backed Securities are classified within Level 2 of the fair value hierarchy because they are not actively traded and are valued using matrix pricing and benchmarking. Matrix pricing is a mathematical technique used to value securities by relying on the securities’ relationship to other benchmark quoted prices. Foreign Exchange Contracts Foreign exchange contract assets and liabilities are classified within Level 2 of the fair value hierarchy because there may not be an active market for each contract. However, the inputs used to calculate the value of the contract are obtained from an active market. Convertible Debt Securities The convertible debt valuation analysis was based on the probability-weighted expected return method (“PWERM”) utilizing various scenarios for the expected payout of the instrument covering the full range of the potential outcomes. The PWERM determines the value of an asset, based upon an analysis of future values for the subject asset, which takes into consideration the full range of the potential value of the subject asset. The asset value is based upon the present value of the probability of each future outcome becoming available to the asset, and the economic rights and preferences of each asset. Stock Warrants The warrant valuation analysis utilized the Black-Scholes model to determine the fair value of the warrant assets. When applied to a warrant, the Black-Scholes model incorporates the constant price variation of the underlying asset, the time value of money, the warrant’s strike price and the time to the warrant’s expiration date. The fair value of the warrants was determined utilizing a five year equity volatility percentage, based on an average equity volatility derived from comparable public companies. The following table presents the reconciliation for all assets and liabilities measured and recorded at fair value on a recurring basis using significant unobservable inputs (Level 3) (in thousands): Convertible Debt Securities Stock Warrants Total Balance at September 30, 2014 $ — $ — $ — Additions (1) 4,934 75 5,009 Change in fair value 451 (6 ) 445 Balance at June 30, 2015 $ 5,385 $ 69 $ 5,454 _________________ (1) Refer to Note 13, "Equity Method Investments". Nonrecurring Fair Value Measurements In addition to the assets and liabilities recorded at fair value on a recurring basis, the Company has a note receivable that is measured at fair value on a nonrecurring basis. During the third quarter of fiscal year 2014, the Company evaluated the recoverability of a loan provided to the Borrower and adjusted it to fair value. The loan is represented by a note receivable, which is classified as a Level 3 input within the fair value hierarchy since the inputs used in the analysis are unobservable and require significant management judgment. During the third quarter of fiscal 2014, the fair value of the loan was determined by considering the fair value of the collateral using valuation techniques, principally the discounted cash flow method, and the subordination of the Company’s note to debt provided by a new lender, as described in Note 14, "Note Receivable." The fair value of the loan could be different under different conditions or different assumptions, including the varying assumptions regarding future cash flows of the Borrower or discount rates.</t>
  </si>
  <si>
    <t>Commitments and Contingencies</t>
  </si>
  <si>
    <t>Commitments and Contingencies Disclosure [Abstract]</t>
  </si>
  <si>
    <t>Commitments and Contingencies Capital Lease Obligation In March 2014, the Company exercised an option to renew the lease of a building and the related land on the Company's Chelmsford, Massachusetts campus. The Company has leased this building since 2002. By exercising this option, the Company has also contracted to purchase the building at the end of the lease period. The assets acquired under the lease were recorded at the net present value of the minimum lease payments which was then allocated to the building and the land based on their relative fair values. The gross values of the building and the land under the capital lease amount to $6.4 million and $2.1 million as of June 30, 2015, respectively, and are included in the unaudited Consolidated Balance Sheets within "Property, plant and equipment". Depreciation expense related to the building is computed using the straight-line method over the estimated useful life of the asset. Accumulated amortization related to the building under the capital lease was $0.2 million and $0.1 million at June 30, 2015 and September 30, 2014, respectively. The obligation related to the capital lease is recorded as a short-term or long-term capital lease obligation in the unaudited Consolidated Balance Sheets depending on the payments due date. The future minimum lease payments required under the capital lease and the present value of the net minimum lease payments, as of June 30, 2015, are as follows (in thousands): Year ended September 30, 2015 $ 220 2016 881 2017 881 2018 6,901 Total minimum lease payments 8,883 Less: amounts representing interest 953 Total capital lease obligation 7,930 Less: current portion of capital lease obligation 881 Long-term capital lease obligation $ 7,049 Letters of Credit At June 30, 2015, the Company had approximately $5.9 million of letters of credit outstanding related primarily to customer advances and other performance obligations. These arrangements guarantee the refund of advance payments received from customers in the event that the product is not delivered or warranty obligations are not fulfilled in compliance with the terms of the contract. While the Company does not anticipate that these obligations will be called, they could be called by the beneficiaries at any time before the expiration date of the particular letter of credit should the Company fail to meet certain contractual requirements. Contingencies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consolidated financial cond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consolidated financial condition or results of operations in particular quarterly or annual periods.</t>
  </si>
  <si>
    <t>Subsequent Events</t>
  </si>
  <si>
    <t>Subsequent Events [Abstract]</t>
  </si>
  <si>
    <t>Subsequent Events On August 5, 2015 , the Company’s Board of Directors declared a cash dividend of $0.10 per share payable on September 25, 2015 to common stockholders of record as of September 4, 2015 . Dividends are declared at the discretion of the Company’s Board of Directors and depend on the Company's actual cash flows from operations, it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si>
  <si>
    <t>Stock-Based Compensation (Tables)</t>
  </si>
  <si>
    <t>Stock-Based Compensation Expense</t>
  </si>
  <si>
    <t>The following table reflects stock-based compensation expense, excluding amounts related to discontinued operations, recorded during the three and nine months ended June 30, 2015 and 2014 (in thousands): Three Months Ended Nine Months Ended 2015 2014 2015 2014 Restricted stock units $ 2,289 $ 2,149 $ 9,173 $ 8,442 Employee stock purchase plan 113 109 337 334 Total stock-based compensation $ 2,402 $ 2,258 $ 9,510 $ 8,776</t>
  </si>
  <si>
    <t>Stock Option Activity</t>
  </si>
  <si>
    <t>The following table summarizes stock option activity for the nine months ended June 30, 2015: Number of Options Weighted- Average Remaining Contractual Term Weighted Average Exercise Price Aggregate Intrinsic Value (In Thousands) Outstanding at September 30, 2014 5,550 $ 13.20 Forfeited/expired (5,550 ) 13.20 Outstanding at June 30, 2015 — 0.0 years $ — $ — Vested at June 30, 2015 — 0.0 years $ — $ — Options exercisable at June 30, 2015 — 0.0 years $ — $ —</t>
  </si>
  <si>
    <t>Status of Restricted Stock Activity and Changes</t>
  </si>
  <si>
    <t>The following table summarizes restricted stock unit activity for the nine months ended June 30, 2015: Restricted Stock Units Weighted Outstanding at September 30, 2014 2,726,485 $ 11.05 Restricted stock units granted 1,484,781 11.93 Restricted stock units vested (672,453 ) 11.91 Restricted stock units canceled (266,736 ) 10.60 Outstanding at June 30, 2015 3,272,077 $ 11.91 The following table reflects restricted stock units granted, including 8,500 of time-based awards related to the discontinued operation, during the nine months ended June 30, 2015 and 2014: Total Units Time-Based Units Stock Grants Performance-Based Units Nine months ended June 30, 2015 1,484,781 568,750 69,281 846,750 Nine months ended June 30, 2014 1,517,057 600,750 77,557 838,750</t>
  </si>
  <si>
    <t>Acquisitions (Tables)</t>
  </si>
  <si>
    <t>Business Acquisition [Line Items]</t>
  </si>
  <si>
    <t>Pro Forma Information</t>
  </si>
  <si>
    <t>The following pro forma summary presents consolidated information of the Company as if the acquisition of DMS occurred on October 1, 2013 (in thousands): Three Months Ended June 30, 2014 Nine Months Ended June 30, 2014 Revenue $ 119,580 $ 379,433 Net income attributable to Brooks Automation, Inc. 21,291 26,384</t>
  </si>
  <si>
    <t>FluidX [Member]</t>
  </si>
  <si>
    <t>Amounts of Assets and Liabilities at Fair Value as of Acquisition Date</t>
  </si>
  <si>
    <t>The Company recorded the assets and liabilities associated with FluidX at their fair values as of the acquisition date. The preliminary amounts recorded were as follows (in thousands): Accounts receivable $ 1,980 Inventory 2,857 Prepaid and other current assets 213 Property, plant and equipment 101 Completed technology 1,230 Trademarks and trade names 750 Customer relationships 4,810 Goodwill 8,247 Accounts payable (2,079 ) Deferred revenue (72 ) Accrued liabilities (992 ) Long-term deferred tax liabilities (1,540 ) Total purchase price, net of cash acquired $ 15,505</t>
  </si>
  <si>
    <t>Dynamic Micro Systems</t>
  </si>
  <si>
    <t>The Company recorded the assets and liabilities associated with DMS at their fair values as of the acquisition date. The amounts recorded were as follows (in thousands): Accounts receivable $ 15,262 Inventory 9,750 Prepaid and other current assets 2,727 Property, plant and equipment 2,049 Completed technology 3,610 Customer relationships 7,100 Goodwill 11,939 Accounts payable (10,393 ) Accrued liabilities (5,522 ) Deferred revenue (1,309 ) Long-term deferred tax liabilities (3,588 ) Total purchase price, net of cash acquired $ 31,625</t>
  </si>
  <si>
    <t>Goodwill and Intangible Assets (Tables)</t>
  </si>
  <si>
    <t>Components of Goodwill by Business Segment</t>
  </si>
  <si>
    <t>The components of the Company’s goodwill, excluding amounts related to the discontinued operations, by business segment at June 30, 2015 are as follows (in thousands): Brooks Brooks Brooks Other Total Gross goodwill at September 30, 2014 $ 494,275 $ 156,792 $ 47,378 $ 26,014 $ 724,459 Less: aggregate impairment charges recorded (437,706 ) (151,238 ) — (26,014 ) (614,958 ) Goodwill, less accumulated impairments at September 30, 2014 56,569 5,554 47,378 — 109,501 Acquisitions and adjustments during the nine months ended June 30, 2015 509 — 8,247 — 8,756 Goodwill, less accumulated impairments at June 30, 2015 $ 57,078 $ 5,554 $ 55,625 $ — $ 118,257</t>
  </si>
  <si>
    <t>Components of Identifiable Intangible Assets</t>
  </si>
  <si>
    <t>Components of the Company’s identifiable intangible assets, excluding amounts related to the discontinued operations, are as follows (in thousands): June 30, 2015 September 30, 2014 Cost Accumulated Net Book Cost Accumulated Net Book Patents $ 7,808 $ 7,370 $ 438 $ 7,808 $ 7,300 $ 508 Completed technology 58,516 45,474 13,042 57,155 41,539 15,616 Trademarks and trade names 4,243 3,578 665 3,496 3,496 — Customer relationships 78,282 35,656 42,626 73,389 29,963 43,426 Total intangible assets $ 148,849 $ 92,078 $ 56,771 $ 141,848 $ 82,298 $ 59,550</t>
  </si>
  <si>
    <t>Earnings per Share (Tables)</t>
  </si>
  <si>
    <t>Reconciliation of Weighted Average Common Shares Outstanding for Purposes of Calculating Basic and Diluted Earnings Per Share</t>
  </si>
  <si>
    <t>A reconciliation of weighted average common shares outstanding for purposes of calculating basic and diluted earnings per share is as follows (in thousands): Three Months Ended Nine Months Ended 2015 2014 2015 2014 Weighted average common shares outstanding used in computing basic earnings per share 67,454 66,751 67,321 66,583 Dilutive common stock options and restricted stock units 1,117 902 1,199 945 Weighted average common shares outstanding for purposes of computing diluted earnings per share 68,571 67,653 68,520 67,528</t>
  </si>
  <si>
    <t>Segment Information (Tables)</t>
  </si>
  <si>
    <t>Financial Information for Business Segments</t>
  </si>
  <si>
    <t>Financial information for the Company’s business segments, excluding amounts related to the discontinued operations, is as follows (in thousands): Brooks Brooks Brooks Total Three Months Ended June 30, 2015 Revenue Product $ 104,533 $ 4,154 $ 12,129 $ 120,816 Services — 19,399 4,679 24,078 Total revenue $ 104,533 $ 23,553 $ 16,808 $ 144,894 Gross profit $ 38,285 $ 8,230 $ 4,672 $ 51,187 Segment operating income (loss) $ 13,470 $ 3,692 $ (4,656 ) $ 12,506 Three Months Ended June 30, 2014 Revenue Product $ 75,367 $ 3,392 $ 14,464 $ 93,223 Services — 20,246 3,890 24,136 Total revenue $ 75,367 $ 23,638 $ 18,354 $ 117,359 Gross profit $ 25,834 $ 8,399 $ 6,513 $ 40,746 Segment operating income (loss) $ 451 $ 3,784 $ (1,110 ) $ 3,125 Nine Months Ended June 30, 2015 Revenue Product $ 286,347 $ 12,390 $ 38,204 $ 336,941 Services — 57,197 12,805 70,002 Total revenue $ 286,347 $ 69,587 $ 51,009 $ 406,943 Gross profit $ 99,202 $ 23,736 $ 13,362 $ 136,300 Segment operating income (loss) $ 21,927 $ 9,353 $ (14,563 ) $ 16,717 Nine Months Ended June 30, 2014 Revenue Product $ 246,820 $ 11,044 $ 31,023 $ 288,887 Services — 59,304 12,140 71,444 Total revenue $ 246,820 $ 70,348 $ 43,163 $ 360,331 Gross profit $ 86,295 $ 23,900 $ 15,740 $ 125,935 Segment operating income (loss) $ 10,906 $ 8,875 $ (8,150 ) $ 11,631 Assets June 30, 2015 $ 267,150 $ 57,075 $ 115,230 $ 439,455 September 30, 2014 $ 252,944 $ 58,678 $ 103,498 $ 415,120</t>
  </si>
  <si>
    <t>Reconciliation of Reportable Segment Operating Income (Loss) to Corresponding Consolidated Amounts</t>
  </si>
  <si>
    <t>A reconciliation of the Company’s reportable segment operating income (loss) to the corresponding consolidated amounts for the three and nine month periods ended June 30, 2015 and 2014 is as follows (in thousands): Three Months Ended Nine Months Ended 2015 2014 2015 2014 Segment operating income $ 12,506 $ 3,125 $ 16,717 $ 11,631 Amortization of acquired intangible assets 1,917 1,606 5,743 4,522 Restructuring and other charges 358 3,122 3,711 4,641 Impairment of variable interest entity note receivable — 2,621 — 2,621 Other unallocated corporate expenses 61 1,686 520 1,903 Total operating income (loss) $ 10,170 $ (5,910 ) $ 6,743 $ (2,056 )</t>
  </si>
  <si>
    <t>Reconciliation of Reportable Segment Assets to Corresponding Consolidated Amounts</t>
  </si>
  <si>
    <t>A reconciliation of the Company’s reportable segment assets to the corresponding consolidated amounts as of June 30, 2015 and September 30, 2014 is as follows (in thousands): June 30, September 30, Segment assets $ 439,455 $ 415,120 Cash, cash equivalents and marketable securities 214,629 245,456 Deferred tax assets 87,593 86,572 Equity method investments 26,760 28,944 Other unallocated corporate net assets 1,936 1,946 Total assets $ 770,373 $ 778,038</t>
  </si>
  <si>
    <t>Restructuring and Other Charges (Tables)</t>
  </si>
  <si>
    <t>Activity Related to Restructuring Accruals</t>
  </si>
  <si>
    <t>The activity for the three and nine months ended June 30, 2015 and 2014 related to the Company's restructuring-related accruals, excluding amounts related to the discontinued operations, is summarized below (in thousands): Activity — Three Months Ended June 30, 2015 Balance at Expenses Payments Balance at Facilities and other $ 904 $ — $ (241 ) $ 663 Workforce-related 2,393 358 (753 ) 1,998 Total restructuring liabilities $ 3,297 $ 358 $ (994 ) $ 2,661 Activity — Three Months Ended June 30, 2014 Balance at Expenses Payments Balance at Facilities and other $ — $ 150 $ (58 ) $ 92 Workforce-related 1,552 2,972 (665 ) 3,859 Total restructuring liabilities $ 1,552 $ 3,122 $ (723 ) $ 3,951 Activity — Nine Months Ended June 30, 2015 Balance at Expenses Payments Balance at Facilities and other $ 71 $ 1,205 $ (613 ) $ 663 Workforce-related 3,404 2,506 (3,912 ) 1,998 Total restructuring liabilities $ 3,475 $ 3,711 $ (4,525 ) $ 2,661 Activity — Nine Months Ended June 30, 2014 Balance at Expenses Payments Balance at Facilities and other $ 155 $ 163 $ (226 ) $ 92 Workforce-related 1,257 4,478 (1,876 ) 3,859 Total restructuring liabilities $ 1,412 $ 4,641 $ (2,102 ) $ 3,951</t>
  </si>
  <si>
    <t>Employee Benefit Plans (Tables)</t>
  </si>
  <si>
    <t>Components of Net Pension Cost</t>
  </si>
  <si>
    <t>The components of the Company’s net pension cost for the three and nine months ended June 30, 2015 and 2014 are as follows (in thousands): Three Months Ended Nine Months Ended 2015 2014 2015 2014 Service cost $ 122 $ 102 $ 370 $ 304 Interest cost 32 40 96 118 Amortization of losses — — — 1 Expected return on assets (54 ) (53 ) (165 ) (161 ) Net periodic pension cost $ 100 $ 89 $ 301 $ 262</t>
  </si>
  <si>
    <t>Other Balance Sheet Information (Tables)</t>
  </si>
  <si>
    <t>Summary of Accounts Receivable</t>
  </si>
  <si>
    <t>The following is a summary of accounts receivable at June 30, 2015 and September 30, 2014 (in thousands): June 30, September 30, Accounts receivable $ 102,238 $ 81,270 Less: allowance for doubtful accounts (1,142 ) (1,031 ) Less: allowance for sales returns (123 ) (133 ) Accounts receivable, net $ 100,973 $ 80,106</t>
  </si>
  <si>
    <t>Summary of Inventories</t>
  </si>
  <si>
    <t>The following is a summary of inventories at June 30, 2015 and September 30, 2014, excluding amounts related to discontinued operations (in thousands): June 30, September 30, Inventories: Raw materials and purchased parts $ 57,400 $ 57,250 Work-in-process 21,795 20,068 Finished goods 15,972 16,249 Total inventories $ 95,167 $ 93,567</t>
  </si>
  <si>
    <t>Product Warranty and Retrofit Activity on Gross Basis</t>
  </si>
  <si>
    <t>Product warranty and retrofit activity on a gross basis for the three and nine months ended June 30, 2015 and 2014, excluding amounts related to discontinued operations, is as follows (in thousands): Activity - Three Months Ended June 30, 2015 Balance at Adjustments for Accruals Costs Incurred Balance at $ 6,203 $ — $ 2,725 $ (2,744 ) $ 6,184 Activity - Three Months Ended June 30, 2014 Balance at Adjustments for Accruals Costs Incurred Balance at $ 6,319 $ 364 $ 3,017 $ (2,879 ) $ 6,821 Activity - Nine Months Ended June 30, 2015 Balance at Adjustments for Accruals Costs Incurred Balance at $ 6,499 $ 81 $ 7,870 $ (8,266 ) $ 6,184 Activity - Nine Months Ended June 30, 2014 Balance at Adjustments for Accruals Costs Incurred Balance at $ 7,260 $ 364 $ 7,167 $ (7,970 ) $ 6,821</t>
  </si>
  <si>
    <t>Derivative Instruments (Tables)</t>
  </si>
  <si>
    <t>Notional Amounts Outstanding under Foreign Currency Contracts</t>
  </si>
  <si>
    <t>The Company had the following notional amounts outstanding under foreign currency contracts that do not qualify for hedge accounting at June 30, 2015 and September 30, 2014 (in thousands): June 30, 2015: Buy Currency Notional Amount Sell Currency Maturity Notional Amount Fair Value of Fair Value of U.S. Dollar 1,296 Japanese Yen July to September 2015 160,000 $ 6 $ — British Pound 1,143 Euro July 2015 1,600 8 — U.S. Dollar 583 Taiwan Dollar July 2015 18,000 — — U.S. Dollar 534 British Pound July 2015 840 1 — Euro 10,100 U.S. Dollar July 2015 11,368 — 66 U.S. Dollar 759 Japanese Yen July 2015 93,000 8 — U.S. Dollar 793 Israeli Shekel July 2015 3,000 — 5 Euro 232 Japanese Yen July 2015 32,000 2 — U.S. Dollar 60 Korean Won July 2015 67,000 — 1 Total notional amounts outstanding $ 25 $ 72 September 30, 2014: Buy Currency Notional Amount Sell Currency Maturity Notional Amount Fair Value of Fair Value of U.S. Dollar 1,736 Japanese Yen October 2014 to December 2014 190,000 $ — $ 11 U.S. Dollar 1,395 Euro October 2014 1,100 — 16 U.S. Dollar 656 Taiwan Dollar October 2014 20,000 — 5 U.S. Dollar 650 British Pound October 2014 400 — 5 U.S. Dollar 731 Israeli Shekel October 2014 2,700 — 5 U.S. Dollar 76 Korean Won October 2014 80,000 — 1 British Pound 3,513 Euro October 2014 4,500 — 15 Total notional amounts outstanding $ — $ 58</t>
  </si>
  <si>
    <t>Schedule of Net Gains and Losses Realized on Derivative Instruments</t>
  </si>
  <si>
    <t>Net gains and losses recorded as a component of "Other income, net" in the unaudited Consolidated Statements of Operations related to these contracts for the three and nine months ended June 30, 2015 and 2014 is as follows (in thousands): Three Months Ended Nine Months Ended 2015 2014 2015 2014 Realized gains (losses) on derivative instruments not designated as hedging instruments $ 90 $ 86 $ 516 $ (21 )</t>
  </si>
  <si>
    <t>Marketable Securities (Tables)</t>
  </si>
  <si>
    <t>Summary of Marketable Securities Including Accrued Interest Receivable</t>
  </si>
  <si>
    <t>The following is a summary of marketable securities (included in short and long-term marketable securities in the unaudited Consolidated Balance Sheets), including accrued interest receivable, as of June 30, 2015 and September 30, 2014 (in thousands): Amortized Gross Gross Fair Value June 30, 2015: U.S. Treasury securities and obligations of U.S. government agencies $ 39,051 $ 23 $ (10 ) $ 39,064 Corporate securities 54,554 14 (55 ) 54,513 Mortgage-backed securities 875 30 — 905 Other debt securities 6,176 3 (1 ) 6,178 Municipal securities 19,414 — (28 ) 19,386 Bank certificate of deposits 14,913 1 (1 ) 14,913 Total marketable securities $ 134,983 $ 71 $ (95 ) $ 134,959 September 30, 2014: U.S. Treasury securities and obligations of U.S. government agencies $ 26,052 $ 1 $ (39 ) $ 26,014 Corporate securities 74,614 23 (174 ) 74,463 Mortgage-backed securities 964 36 — 1,000 Other debt securities 7,358 — (10 ) 7,348 Municipal securities 15,888 1 (16 ) 15,873 Bank certificate of deposits 26,645 2 (3 ) 26,644 Total marketable securities $ 151,521 $ 63 $ (242 ) $ 151,342</t>
  </si>
  <si>
    <t>Fair Value of Marketable Securities by Contractual Maturity</t>
  </si>
  <si>
    <t>The fair values of the marketable securities at June 30, 2015 by contractual maturity, are shown below (in thousands): Fair Value Due in one year or less $ 61,555 Due after one year through five years 70,096 Due after ten years 3,308 Total marketable securities $ 134,959</t>
  </si>
  <si>
    <t>Fair Value Measurements (Tables)</t>
  </si>
  <si>
    <t>Assets and Liabilities Measured at Fair Value on Recurring Basis</t>
  </si>
  <si>
    <t>Assets and liabilities of the Company measured at fair value on a recurring basis as of June 30, 2015 and September 30, 2014 are summarized as follows (in thousands): Fair Value Measurements at Reporting Date Using Description June 30, Quoted Prices in Significant Other Significant Assets Cash equivalents $ 8,893 $ 8,145 $ 748 $ — Available-for-sale securities 134,959 — 134,959 — Foreign exchange contracts 25 — 25 — Convertible debt securities 5,385 — — 5,385 Stock warrants 69 — — 69 Total Assets $ 149,331 $ 8,145 $ 135,732 $ 5,454 Liabilities Foreign exchange contracts $ 72 $ — $ 72 $ — The convertible debt securities and stock warrants are included in "Other assets" in the unaudited Consolidated Balance Sheets. Fair Value Measurements at Reporting Date Using Description September 30, Quoted Prices in Significant Other Significant Assets Cash equivalents $ 6,404 $ 5,166 $ 1,238 $ — Available-for-sale securities 151,342 — 151,342 — Total Assets $ 157,746 $ 5,166 $ 152,580 $ — Liabilities Foreign exchange contracts $ 58 $ — $ 58 $ —</t>
  </si>
  <si>
    <t>Fair Value, Assets Measured on Recurring Basis, Unobservable Input Reconciliation</t>
  </si>
  <si>
    <t>The following table presents the reconciliation for all assets and liabilities measured and recorded at fair value on a recurring basis using significant unobservable inputs (Level 3) (in thousands): Convertible Debt Securities Stock Warrants Total Balance at September 30, 2014 $ — $ — $ — Additions (1) 4,934 75 5,009 Change in fair value 451 (6 ) 445 Balance at June 30, 2015 $ 5,385 $ 69 $ 5,454</t>
  </si>
  <si>
    <t>Commitments and Contingencies (Tables)</t>
  </si>
  <si>
    <t>Schedule of Future Minimum Lease Payments for Capital Leases</t>
  </si>
  <si>
    <t>The future minimum lease payments required under the capital lease and the present value of the net minimum lease payments, as of June 30, 2015, are as follows (in thousands): Year ended September 30, 2015 $ 220 2016 881 2017 881 2018 6,901 Total minimum lease payments 8,883 Less: amounts representing interest 953 Total capital lease obligation 7,930 Less: current portion of capital lease obligation 881 Long-term capital lease obligation $ 7,049</t>
  </si>
  <si>
    <t>Stock-Based Compensation Narrative (Detail) - USD ($) $ in Millions</t>
  </si>
  <si>
    <t>Share-based Compensation Arrangement by Share-based Payment Award [Line Items]</t>
  </si>
  <si>
    <t>Restricted stocks granted</t>
  </si>
  <si>
    <t>Stock Issued During Period, Shares, Employee Stock Purchase Plans</t>
  </si>
  <si>
    <t>Proceeds from Issuance of Shares under Incentive and Share-based Compensation Plans, Including Stock Options</t>
  </si>
  <si>
    <t>Restricted Stock, Time Based Shares [Member]</t>
  </si>
  <si>
    <t>Board of Director Units [Member]</t>
  </si>
  <si>
    <t>Restricted Stock, Performance Based Shares [Member]</t>
  </si>
  <si>
    <t>Share-based Compensation Arrangement by Share-based Payment Award, Equity Instruments Other than Options, Percentage of Performance-Based Units Awarded, Maximum</t>
  </si>
  <si>
    <t>100.00%</t>
  </si>
  <si>
    <t>Share-based Compensation Arrangement by Share-based Payment Award, Equity Instruments Other than Options, Potentially Vested Shares</t>
  </si>
  <si>
    <t>Share-based Compensation Arrangement by Share-based Payment Award, Equity Instruments Other than Options, Potentially Vested Shares, Amount Greater than Target</t>
  </si>
  <si>
    <t>Restricted stock units</t>
  </si>
  <si>
    <t>Fair value of restricted stock awards vested</t>
  </si>
  <si>
    <t>Unrecognized compensation cost</t>
  </si>
  <si>
    <t>Unrecognized compensation cost, estimated weighted average amortization period</t>
  </si>
  <si>
    <t>1 year 7 months</t>
  </si>
  <si>
    <t>Maximum [Member] | Restricted Stock, Performance Based Shares [Member]</t>
  </si>
  <si>
    <t>200.00%</t>
  </si>
  <si>
    <t>Minimum | Restricted Stock, Performance Based Shares [Member]</t>
  </si>
  <si>
    <t>0.00%</t>
  </si>
  <si>
    <t>Discontinued Operations [Member] | Restricted Stock, Time Based Shares [Member]</t>
  </si>
  <si>
    <t>Stock-Based Compensation Stock-Based Compensation Expense (Detail) - USD ($) $ in Thousands</t>
  </si>
  <si>
    <t>Continuing Operations</t>
  </si>
  <si>
    <t>Continuing Operations | Restricted stock units</t>
  </si>
  <si>
    <t>Continuing Operations | Employee stock purchase plan</t>
  </si>
  <si>
    <t>Stock-Based Compensation Stock Option Activity (Detail) - Jun. 30, 2015 - USD ($) $ / shares in Units, $ in Thousands</t>
  </si>
  <si>
    <t>Total</t>
  </si>
  <si>
    <t>Number of Stock Options</t>
  </si>
  <si>
    <t>Options outstanding at beginning of period (shares)</t>
  </si>
  <si>
    <t>Options forfeited / expired (shares)</t>
  </si>
  <si>
    <t>Options outstanding at end of period (shares)</t>
  </si>
  <si>
    <t>Vested at end of period (shares)</t>
  </si>
  <si>
    <t>Options exercisable at end of period (shares)</t>
  </si>
  <si>
    <t>Weighted-Average Remaining Contractual Term</t>
  </si>
  <si>
    <t>Options outstanding at end of period</t>
  </si>
  <si>
    <t>Vested at end of period</t>
  </si>
  <si>
    <t>Options exercisable at end of period</t>
  </si>
  <si>
    <t>Weighted Average Exercise Price</t>
  </si>
  <si>
    <t>Options outstanding at beginning of period (USD per share)</t>
  </si>
  <si>
    <t>Options forfeited / expired (USD per share)</t>
  </si>
  <si>
    <t>Options outstanding at end of year (USD per share)</t>
  </si>
  <si>
    <t>Vested at end of period (USD per share)</t>
  </si>
  <si>
    <t>Options exercisable at end of period (USD per share)</t>
  </si>
  <si>
    <t>Stock-Based Compensation Status of Restricted Stock Activity and Changes (Detail) - $ / shares</t>
  </si>
  <si>
    <t>Shares</t>
  </si>
  <si>
    <t>Awards granted (shares)</t>
  </si>
  <si>
    <t>Outstanding at Beginning of period (shares)</t>
  </si>
  <si>
    <t>Awards vested (shares)</t>
  </si>
  <si>
    <t>Awards canceled (shares)</t>
  </si>
  <si>
    <t>Outstanding at End of period (shares)</t>
  </si>
  <si>
    <t>Weighted Average Grant-Date Fair Value</t>
  </si>
  <si>
    <t>Outstanding at beginning of period (USD per share)</t>
  </si>
  <si>
    <t>Awards granted (USD per share)</t>
  </si>
  <si>
    <t>Awards vested (USD per share)</t>
  </si>
  <si>
    <t>Awards canceled (USD per share)</t>
  </si>
  <si>
    <t>Outstanding at end of period (USD per share)</t>
  </si>
  <si>
    <t>Discontinued Operations - Narrative (Details) - Granville-Phillips [Member] - USD ($) $ in Millions</t>
  </si>
  <si>
    <t>Mar. 19, 2014</t>
  </si>
  <si>
    <t>Income Statement, Balance Sheet and Additional Disclosures by Disposal Groups, Including Discontinued Operations [Line Items]</t>
  </si>
  <si>
    <t>Sales price</t>
  </si>
  <si>
    <t>Disposal Group, Including Discontinued Operation, Revenue</t>
  </si>
  <si>
    <t>Acquisitions Narrative (Detail) - USD ($) $ in Thousands</t>
  </si>
  <si>
    <t>Feb. 03, 2015</t>
  </si>
  <si>
    <t>Oct. 01, 2014</t>
  </si>
  <si>
    <t>Apr. 30, 2014</t>
  </si>
  <si>
    <t>Dec. 31, 2014</t>
  </si>
  <si>
    <t>Acquisition, net of cash acquired</t>
  </si>
  <si>
    <t>Goodwill, Period Increase (Decrease)</t>
  </si>
  <si>
    <t>Amortization of acquired intangible assets</t>
  </si>
  <si>
    <t>Business Combination, Provisional Information, Initial Accounting Incomplete, Adjustment, Equity Interests</t>
  </si>
  <si>
    <t>Escrow Reserve</t>
  </si>
  <si>
    <t>Business Combination, Pro Forma Information, Revenue of Acquiree since Acquisition Date, Actual</t>
  </si>
  <si>
    <t>Business Combination, Pro Forma Information, Earnings or Loss of Acquiree since Acquisition Date, Actual</t>
  </si>
  <si>
    <t>Inventory Step Up</t>
  </si>
  <si>
    <t>FluidX [Member] | Completed Technology</t>
  </si>
  <si>
    <t>Useful life of intangible assets acquired</t>
  </si>
  <si>
    <t>7 years</t>
  </si>
  <si>
    <t>FluidX [Member] | Trademarks [Member]</t>
  </si>
  <si>
    <t>FluidX [Member] | Customer Relationships</t>
  </si>
  <si>
    <t>Escrow Refund, Equity issued in Business Combination, Fair Value Adjustment</t>
  </si>
  <si>
    <t>Dynamic Micro Systems | Completed Technology</t>
  </si>
  <si>
    <t>5 years</t>
  </si>
  <si>
    <t>Dynamic Micro Systems | Customer Relationships</t>
  </si>
  <si>
    <t>8 years</t>
  </si>
  <si>
    <t>Goodwill and Intangible Assets Components of Goodwill by Business Segment (Detail) - USD ($) $ in Thousands</t>
  </si>
  <si>
    <t>Goodwill [Roll Forward]</t>
  </si>
  <si>
    <t>Gross goodwill at September 30, 2014</t>
  </si>
  <si>
    <t>Less: aggregate impairment charges recorded</t>
  </si>
  <si>
    <t>Goodwill, less accumulated impairments at September 30, 2014</t>
  </si>
  <si>
    <t>Acquisitions and adjustments during the nine months ended June 30, 2015</t>
  </si>
  <si>
    <t>Goodwill, less accumulated impairments at June 30, 2015</t>
  </si>
  <si>
    <t>Brooks Product Solutions</t>
  </si>
  <si>
    <t>Brooks Global Services</t>
  </si>
  <si>
    <t>Brooks Life Science Systems</t>
  </si>
  <si>
    <t>Other</t>
  </si>
  <si>
    <t>Acquisitions Amounts of Assets and Liabilities at Fair Value as of Acquisition Date (Detail) - USD ($) $ in Thousands</t>
  </si>
  <si>
    <t>Total purchase price, net of cash acquired</t>
  </si>
  <si>
    <t>Inventory</t>
  </si>
  <si>
    <t>Prepaid and other current assets</t>
  </si>
  <si>
    <t>Property, plant and equipment</t>
  </si>
  <si>
    <t>Accrued liabilities</t>
  </si>
  <si>
    <t>Finite-lived intangibles</t>
  </si>
  <si>
    <t>Goodwill and Intangible Assets Components of Identifiable Intangible Assets (Detail) - USD ($) $ in Thousands</t>
  </si>
  <si>
    <t>Finite-Lived Intangible Assets [Line Items]</t>
  </si>
  <si>
    <t>Cost</t>
  </si>
  <si>
    <t>Accumulated Amortization</t>
  </si>
  <si>
    <t>Net Book Value</t>
  </si>
  <si>
    <t>Patents</t>
  </si>
  <si>
    <t>Completed Technology</t>
  </si>
  <si>
    <t>Trademarks and Trade Names</t>
  </si>
  <si>
    <t>Customer Relationships</t>
  </si>
  <si>
    <t>Acquisitions Pro Forma Information (Details) - Jun. 30, 2014 - Dynamic Micro Systems - USD ($) $ in Thousands</t>
  </si>
  <si>
    <t>Net income (loss) attributable to Brooks Automation, Inc.</t>
  </si>
  <si>
    <t>Goodwill and Intangible Assets Narrative (Details) - USD ($) $ in Thousands</t>
  </si>
  <si>
    <t>12 Months Ended</t>
  </si>
  <si>
    <t>Dec. 31, 2013</t>
  </si>
  <si>
    <t>Sep. 30, 2013</t>
  </si>
  <si>
    <t>Goodwill [Line Items]</t>
  </si>
  <si>
    <t>Celigo Cell Cytometer Product Line</t>
  </si>
  <si>
    <t>Income Taxes Narrative (Detail) - USD ($) $ in Thousands</t>
  </si>
  <si>
    <t>Income Tax Contingency [Line Items]</t>
  </si>
  <si>
    <t>Reductions in unrecognized tax benefits from expiration</t>
  </si>
  <si>
    <t>Tax benefit recognized for research and development tax credit</t>
  </si>
  <si>
    <t>Minimum</t>
  </si>
  <si>
    <t>Anticipated unrecognized tax benefit reduction during next twelve months</t>
  </si>
  <si>
    <t>Earnings per Share Reconciliation of Weighted Average Common Shares Outstanding for Purposes of Calculating Basic and Diluted Earnings Per Share (Detail) - shares shares in Thousands</t>
  </si>
  <si>
    <t>Weighted average common shares outstanding used in computing basic earnings per share</t>
  </si>
  <si>
    <t>Dilutive common stock options and restricted stock units</t>
  </si>
  <si>
    <t>Weighted average common shares outstanding for purposes of computing diluted earnings per share</t>
  </si>
  <si>
    <t>Earnings per Share Narrative (Detail) - shares shares in Thousands</t>
  </si>
  <si>
    <t>Stock Options</t>
  </si>
  <si>
    <t>Antidilutive Securities Excluded from Computation of Earnings Per Share [Line Items]</t>
  </si>
  <si>
    <t>Anti-dilutive securities excluded from computation of diluted earnings per share</t>
  </si>
  <si>
    <t>Segment Information Narrative (Detail)</t>
  </si>
  <si>
    <t>Jun. 30, 2015segment</t>
  </si>
  <si>
    <t>Number of reportable segments</t>
  </si>
  <si>
    <t>Segment Information Financial Information for Business Segments (Detail) - USD ($) $ in Thousands</t>
  </si>
  <si>
    <t>Total revenues</t>
  </si>
  <si>
    <t>Segment operating income (loss)</t>
  </si>
  <si>
    <t>Operating Segments</t>
  </si>
  <si>
    <t>Segment Information Reconciliation of Reportable Segment Operating Income (Loss) to Corresponding Consolidated Amounts (Detail) - USD ($) $ in Thousands</t>
  </si>
  <si>
    <t>Segment Reporting, Reconciling Item for Operating Profit (Loss) from Segment to Consolidated [Line Items]</t>
  </si>
  <si>
    <t>Other Asset Impairment Charges</t>
  </si>
  <si>
    <t>Other unallocated corporate expenses</t>
  </si>
  <si>
    <t>Segment Information Reconciliation of Reportable Segment Assets to Corresponding Consolidated Amounts (Detail) - USD ($) $ in Thousands</t>
  </si>
  <si>
    <t>Dec. 22, 2014</t>
  </si>
  <si>
    <t>Segment Reporting, Asset Reconciling Item [Line Items]</t>
  </si>
  <si>
    <t>Segment assets</t>
  </si>
  <si>
    <t>Cash, cash equivalents and marketable securities</t>
  </si>
  <si>
    <t>Investments in joint ventures</t>
  </si>
  <si>
    <t>Other unallocated corporate net assets</t>
  </si>
  <si>
    <t>Significant Customers Narrative (Detail) - customer</t>
  </si>
  <si>
    <t>Number of major customer by revenue</t>
  </si>
  <si>
    <t>Percentage of revenues from one customer</t>
  </si>
  <si>
    <t>11.00%</t>
  </si>
  <si>
    <t>12.00%</t>
  </si>
  <si>
    <t>Restructuring and Other Charges Narrative (Detail) - USD ($) $ in Thousands</t>
  </si>
  <si>
    <t>6 Months Ended</t>
  </si>
  <si>
    <t>Mar. 31, 2015</t>
  </si>
  <si>
    <t>Restructuring Cost and Reserve [Line Items]</t>
  </si>
  <si>
    <t>Restructuring Charges</t>
  </si>
  <si>
    <t>Restructuring and Related Cost, Incurred Cost</t>
  </si>
  <si>
    <t>Workforce-related</t>
  </si>
  <si>
    <t>Facilities and other</t>
  </si>
  <si>
    <t>Restructuring and Other Charges Activity Related to Restructuring Accruals (Detail) - USD ($) $ in Thousands</t>
  </si>
  <si>
    <t>Restructuring Reserve [Roll Forward]</t>
  </si>
  <si>
    <t>Beginning Balance</t>
  </si>
  <si>
    <t>Expenses</t>
  </si>
  <si>
    <t>Payments</t>
  </si>
  <si>
    <t>Ending Balance</t>
  </si>
  <si>
    <t>Employee Benefit Plans Narrative (Detail)</t>
  </si>
  <si>
    <t>Jun. 30, 2015Plan</t>
  </si>
  <si>
    <t>Defined Benefit Pension Plan, Number of Plans</t>
  </si>
  <si>
    <t>Employee Benefit Plans Components of Net Pension Cost (Detail) - USD ($) $ in Thousands</t>
  </si>
  <si>
    <t>Service cost</t>
  </si>
  <si>
    <t>Interest cost</t>
  </si>
  <si>
    <t>Amortization of losses</t>
  </si>
  <si>
    <t>Expected return on assets</t>
  </si>
  <si>
    <t>Net periodic pension cost</t>
  </si>
  <si>
    <t>Other Balance Sheet Information Summary of Account Receivable (Detail) - USD ($) $ in Thousands</t>
  </si>
  <si>
    <t>Valuation and Qualifying Accounts Disclosure [Line Items]</t>
  </si>
  <si>
    <t>Allowance for Doubtful Accounts</t>
  </si>
  <si>
    <t>Less allowances</t>
  </si>
  <si>
    <t>Allowance for Sales Returns</t>
  </si>
  <si>
    <t>Other Balance Sheet Information Summary of Inventories (Detail) - USD ($) $ in Thousands</t>
  </si>
  <si>
    <t>Raw materials and purchased parts</t>
  </si>
  <si>
    <t>Work-in-process</t>
  </si>
  <si>
    <t>Finished goods</t>
  </si>
  <si>
    <t>Inventory, net</t>
  </si>
  <si>
    <t>Reserves for excess and obsolete inventory</t>
  </si>
  <si>
    <t>Other Balance Sheet Information Product Warranty and Retrofit Activity on Gross Basis (Detail) - USD ($) $ in Thousands</t>
  </si>
  <si>
    <t>Adjustments for Acquisitions and Divestitures</t>
  </si>
  <si>
    <t>Accruals</t>
  </si>
  <si>
    <t>Costs Incurred</t>
  </si>
  <si>
    <t>Equity Method Investments Narrative (Detail) - USD ($) $ in Thousands</t>
  </si>
  <si>
    <t>Mar. 20, 2015</t>
  </si>
  <si>
    <t>Mar. 31, 2014</t>
  </si>
  <si>
    <t>Schedule of Equity Method Investments [Line Items]</t>
  </si>
  <si>
    <t>Debt conversion, converted instrument, rate</t>
  </si>
  <si>
    <t>9.00%</t>
  </si>
  <si>
    <t>Equity method investment, additional financing</t>
  </si>
  <si>
    <t>BioCision, LLC</t>
  </si>
  <si>
    <t>Joint venture interest, percentage</t>
  </si>
  <si>
    <t>20.00%</t>
  </si>
  <si>
    <t>22.00%</t>
  </si>
  <si>
    <t>Investment cost</t>
  </si>
  <si>
    <t>Convertible debt securities</t>
  </si>
  <si>
    <t>Warrants aggregate fair value</t>
  </si>
  <si>
    <t>Gain (Loss) on Convertible Debt Securities and Warrants Recognized in Earnings</t>
  </si>
  <si>
    <t>ULVAC Cryogenics, Inc.</t>
  </si>
  <si>
    <t>50.00%</t>
  </si>
  <si>
    <t>Management fee payments received</t>
  </si>
  <si>
    <t>Charges incurred from related parties</t>
  </si>
  <si>
    <t>Accounts payable for unpaid products and services</t>
  </si>
  <si>
    <t>Yaskawa Brooks Automation, Inc.</t>
  </si>
  <si>
    <t>Payments to acquire businesses</t>
  </si>
  <si>
    <t>Revenues earned from joint ventures</t>
  </si>
  <si>
    <t>Due from joint venture</t>
  </si>
  <si>
    <t>Note Receivable (Details) - USD ($) $ in Thousands</t>
  </si>
  <si>
    <t>Sep. 30, 2012</t>
  </si>
  <si>
    <t>Obligation with Joint and Several Liability Arrangement [Line Items]</t>
  </si>
  <si>
    <t>Payments to Acquire Other Investments</t>
  </si>
  <si>
    <t>Loan interest rate</t>
  </si>
  <si>
    <t>Impairment charge</t>
  </si>
  <si>
    <t>Notes Receivable, Fair Value Disclosure</t>
  </si>
  <si>
    <t>Subordinated Debt [Member]</t>
  </si>
  <si>
    <t>10.00%</t>
  </si>
  <si>
    <t>Derivative Instruments - Realized Gains (Losses) on Derivative Instruments (Details) - USD ($) $ in Thousands</t>
  </si>
  <si>
    <t>Realized gains (losses) on derivative instruments not designated as hedging instruments</t>
  </si>
  <si>
    <t>Derivative Instruments - Notional Amounts Outstanding under Foreign Currency Contracts (Detail) - Not Designated as Hedging Instrument - Foreign Exchange Contract - USD ($) $ in Thousands</t>
  </si>
  <si>
    <t>Derivative [Line Items]</t>
  </si>
  <si>
    <t>Fair Value of Assets</t>
  </si>
  <si>
    <t>Fair Value of Liabilities</t>
  </si>
  <si>
    <t>Buy Currency, U.S. Dollar; Sell Currency, Japanese Yen</t>
  </si>
  <si>
    <t>Buy Currency, British Pound; Sell Currency, Euro</t>
  </si>
  <si>
    <t>Buy Currency, U.S. Dollar; Sell Currency, Taiwan Dollar</t>
  </si>
  <si>
    <t>Buy Currency, U.S. Dollar; Sell Currency, British Pound</t>
  </si>
  <si>
    <t>Buy Currency, Euro; Sell Currency U.S. Dollar</t>
  </si>
  <si>
    <t>Buy Currency, U.S. Dollar; Sell Currency, Japanese Yen, Two</t>
  </si>
  <si>
    <t>Buy Currency, U.S. Dollar; Sell Currency, Israeli Shekel</t>
  </si>
  <si>
    <t>Buy Currency, Euro; Sell Currency, Japanese Yen</t>
  </si>
  <si>
    <t>Buy Currency, U.S. Dollar; Sell Currency, Korean Won</t>
  </si>
  <si>
    <t>Buy Currency, U.S. Dollar; Sell Currency, Euro</t>
  </si>
  <si>
    <t>Long | Buy Currency, U.S. Dollar; Sell Currency, Japanese Yen</t>
  </si>
  <si>
    <t>Notional Amount</t>
  </si>
  <si>
    <t>Long | Buy Currency, British Pound; Sell Currency, Euro</t>
  </si>
  <si>
    <t>Long | Buy Currency, U.S. Dollar; Sell Currency, Taiwan Dollar</t>
  </si>
  <si>
    <t>Long | Buy Currency, U.S. Dollar; Sell Currency, British Pound</t>
  </si>
  <si>
    <t>Long | Buy Currency, Euro; Sell Currency U.S. Dollar</t>
  </si>
  <si>
    <t>Long | Buy Currency, U.S. Dollar; Sell Currency, Japanese Yen, Two</t>
  </si>
  <si>
    <t>Long | Buy Currency, U.S. Dollar; Sell Currency, Israeli Shekel</t>
  </si>
  <si>
    <t>Long | Buy Currency, Euro; Sell Currency, Japanese Yen</t>
  </si>
  <si>
    <t>Long | Buy Currency, U.S. Dollar; Sell Currency, Korean Won</t>
  </si>
  <si>
    <t>Long | Buy Currency, U.S. Dollar; Sell Currency, Euro</t>
  </si>
  <si>
    <t>Short | Buy Currency, U.S. Dollar; Sell Currency, Japanese Yen</t>
  </si>
  <si>
    <t>Short | Buy Currency, British Pound; Sell Currency, Euro</t>
  </si>
  <si>
    <t>Short | Buy Currency, U.S. Dollar; Sell Currency, Taiwan Dollar</t>
  </si>
  <si>
    <t>Short | Buy Currency, U.S. Dollar; Sell Currency, British Pound</t>
  </si>
  <si>
    <t>Short | Buy Currency, Euro; Sell Currency U.S. Dollar</t>
  </si>
  <si>
    <t>Short | Buy Currency, U.S. Dollar; Sell Currency, Japanese Yen, Two</t>
  </si>
  <si>
    <t>Short | Buy Currency, U.S. Dollar; Sell Currency, Israeli Shekel</t>
  </si>
  <si>
    <t>Short | Buy Currency, Euro; Sell Currency, Japanese Yen</t>
  </si>
  <si>
    <t>Short | Buy Currency, U.S. Dollar; Sell Currency, Korean Won</t>
  </si>
  <si>
    <t>Short | Buy Currency, U.S. Dollar; Sell Currency, Euro</t>
  </si>
  <si>
    <t>Marketable Securities Summary of Marketable Securities Including Accrued Interest Receivable (Detail) - USD ($) $ in Thousands</t>
  </si>
  <si>
    <t>Schedule of Available-for-sale Securities [Line Items]</t>
  </si>
  <si>
    <t>Amortized Cost</t>
  </si>
  <si>
    <t>Gross Unrealized Gains</t>
  </si>
  <si>
    <t>Gross Unrealized Losses</t>
  </si>
  <si>
    <t>Fair Value</t>
  </si>
  <si>
    <t>U.S. Treasury securities and obligations of U.S. government agencies</t>
  </si>
  <si>
    <t>Corporate securities</t>
  </si>
  <si>
    <t>Mortgage-backed securities</t>
  </si>
  <si>
    <t>Other debt securities</t>
  </si>
  <si>
    <t>Municipal securities</t>
  </si>
  <si>
    <t>Bank certificate of deposits</t>
  </si>
  <si>
    <t>Marketable Securities Fair Value of Marketable Securities by Contractual Maturity (Detail) - USD ($) $ in Thousands</t>
  </si>
  <si>
    <t>Due in one year or less</t>
  </si>
  <si>
    <t>Due after one year through five years</t>
  </si>
  <si>
    <t>Due after ten years</t>
  </si>
  <si>
    <t>Fair Value Measurements Narrative (Detail) - USD ($) $ in Thousands</t>
  </si>
  <si>
    <t>Fair Value Assets And Liabilities Measured On Recurring Basis [Line Items]</t>
  </si>
  <si>
    <t>Available-for-sale securities</t>
  </si>
  <si>
    <t>Fair Value, Measurements, Recurring</t>
  </si>
  <si>
    <t>Cash and Cash Equivalents, Fair Value Disclosure</t>
  </si>
  <si>
    <t>Fair Value, Measurements, Recurring | Quoted Prices in Active Markets for Identical Assets (Level 1)</t>
  </si>
  <si>
    <t>Fair Value, Measurements, Recurring | Significant Other Observable Inputs (Level 2)</t>
  </si>
  <si>
    <t>Fair Value Measurements Assets and Liabilities Measured at Fair Value on Recurring Basis (Detail) - USD ($) $ in Thousands</t>
  </si>
  <si>
    <t>Assets</t>
  </si>
  <si>
    <t>Cash equivalents</t>
  </si>
  <si>
    <t>Foreign exchange contracts</t>
  </si>
  <si>
    <t>Stock warrants</t>
  </si>
  <si>
    <t>Total Assets</t>
  </si>
  <si>
    <t>Liabilities</t>
  </si>
  <si>
    <t>Quoted Prices in Active Markets for Identical Assets (Level 1) | Fair Value, Measurements, Recurring</t>
  </si>
  <si>
    <t>Significant Other Observable Inputs (Level 2) | Fair Value, Measurements, Recurring</t>
  </si>
  <si>
    <t>Significant Unobservable Inputs (Level 3) | Fair Value, Measurements, Recurring</t>
  </si>
  <si>
    <t>Fair Value Measurements Stock Warrant (Details) $ in Thousands</t>
  </si>
  <si>
    <t>Jun. 30, 2015USD ($)</t>
  </si>
  <si>
    <t>Fair Value, Assets Measured on Recurring Basis, Unobservable Input Reconciliation, Calculation [Roll Forward]</t>
  </si>
  <si>
    <t>Balance at September 30, 2014</t>
  </si>
  <si>
    <t>Additions</t>
  </si>
  <si>
    <t>Change in fair value</t>
  </si>
  <si>
    <t>Balance at June 30, 2015</t>
  </si>
  <si>
    <t>Convertible Debt Securities [Member]</t>
  </si>
  <si>
    <t>Warrant [Member]</t>
  </si>
  <si>
    <t>Commitments and Contingencies Additional Information (Details) - USD ($) $ in Millions</t>
  </si>
  <si>
    <t>Property, Plant and Equipment [Line Items]</t>
  </si>
  <si>
    <t>Lease accumulated amortization</t>
  </si>
  <si>
    <t>Outstanding letters of credit</t>
  </si>
  <si>
    <t>Building</t>
  </si>
  <si>
    <t>Capital lease costs included in balance sheet as property, plant and equipment</t>
  </si>
  <si>
    <t>Land</t>
  </si>
  <si>
    <t>Commitments and Contingencies Long-term Capital Lease Obligation (Details) - USD ($) $ in Thousands</t>
  </si>
  <si>
    <t>Total minimum lease payments</t>
  </si>
  <si>
    <t>Less: amounts representing interest</t>
  </si>
  <si>
    <t>Total capital lease obligation</t>
  </si>
  <si>
    <t>Less: current portion of capital lease obligation</t>
  </si>
  <si>
    <t>Subsequent Events (Detail) - $ / shares</t>
  </si>
  <si>
    <t>Aug. 04, 2015</t>
  </si>
  <si>
    <t>Subsequent Event [Line Items]</t>
  </si>
  <si>
    <t>Cash dividend declared (USD per share)</t>
  </si>
  <si>
    <t>Subsequent Event</t>
  </si>
  <si>
    <t>Cash dividend declared, payment date</t>
  </si>
  <si>
    <t>Sep. 25,
		2015</t>
  </si>
  <si>
    <t>Cash dividend declared, record date</t>
  </si>
  <si>
    <t>Sep. 4,
		201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5">
        <v>933974</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5">
        <v>2015</v>
      </c>
    </row>
    <row spans="1:3" r="12">
      <c t="s" r="A12" s="4">
        <v>19</v>
      </c>
      <c t="s" r="B12" s="6">
        <v>20</v>
      </c>
    </row>
    <row spans="1:3" r="13">
      <c t="s" r="A13" s="4">
        <v>21</v>
      </c>
      <c t="s" r="B13" s="4">
        <v>22</v>
      </c>
    </row>
    <row spans="1:3" r="14">
      <c t="s" r="A14" s="4">
        <v>23</v>
      </c>
      <c t="n" r="C14" s="5">
        <v>67490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64</v>
      </c>
    </row>
    <row spans="1:2" r="4">
      <c t="s" r="A4" s="4">
        <v>196</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79670</v>
      </c>
      <c t="n" r="C3" s="7">
        <v>94114</v>
      </c>
    </row>
    <row spans="1:3" r="4">
      <c t="s" r="A4" s="4">
        <v>28</v>
      </c>
      <c t="n" r="B4" s="5">
        <v>61555</v>
      </c>
      <c t="n" r="C4" s="5">
        <v>68130</v>
      </c>
    </row>
    <row spans="1:3" r="5">
      <c t="s" r="A5" s="4">
        <v>29</v>
      </c>
      <c t="n" r="B5" s="5">
        <v>100973</v>
      </c>
      <c t="n" r="C5" s="5">
        <v>80106</v>
      </c>
    </row>
    <row spans="1:3" r="6">
      <c t="s" r="A6" s="4">
        <v>30</v>
      </c>
      <c t="n" r="B6" s="5">
        <v>95167</v>
      </c>
      <c t="n" r="C6" s="5">
        <v>93567</v>
      </c>
    </row>
    <row spans="1:3" r="7">
      <c t="s" r="A7" s="4">
        <v>31</v>
      </c>
      <c t="n" r="B7" s="5">
        <v>18990</v>
      </c>
      <c t="n" r="C7" s="5">
        <v>19009</v>
      </c>
    </row>
    <row spans="1:3" r="8">
      <c t="s" r="A8" s="4">
        <v>32</v>
      </c>
      <c t="n" r="B8" s="5">
        <v>14488</v>
      </c>
      <c t="n" r="C8" s="5">
        <v>19387</v>
      </c>
    </row>
    <row spans="1:3" r="9">
      <c t="s" r="A9" s="4">
        <v>33</v>
      </c>
      <c t="n" r="B9" s="5">
        <v>370843</v>
      </c>
      <c t="n" r="C9" s="5">
        <v>374313</v>
      </c>
    </row>
    <row spans="1:3" r="10">
      <c t="s" r="A10" s="4">
        <v>34</v>
      </c>
      <c t="n" r="B10" s="5">
        <v>46277</v>
      </c>
      <c t="n" r="C10" s="5">
        <v>50183</v>
      </c>
    </row>
    <row spans="1:3" r="11">
      <c t="s" r="A11" s="4">
        <v>35</v>
      </c>
      <c t="n" r="B11" s="5">
        <v>73404</v>
      </c>
      <c t="n" r="C11" s="5">
        <v>83212</v>
      </c>
    </row>
    <row spans="1:3" r="12">
      <c t="s" r="A12" s="4">
        <v>36</v>
      </c>
      <c t="n" r="B12" s="5">
        <v>68603</v>
      </c>
      <c t="n" r="C12" s="5">
        <v>67563</v>
      </c>
    </row>
    <row spans="1:3" r="13">
      <c t="s" r="A13" s="4">
        <v>37</v>
      </c>
      <c t="n" r="B13" s="5">
        <v>118257</v>
      </c>
      <c t="n" r="C13" s="5">
        <v>109501</v>
      </c>
    </row>
    <row spans="1:3" r="14">
      <c t="s" r="A14" s="4">
        <v>38</v>
      </c>
      <c t="n" r="B14" s="5">
        <v>56771</v>
      </c>
      <c t="n" r="C14" s="5">
        <v>59550</v>
      </c>
    </row>
    <row spans="1:3" r="15">
      <c t="s" r="A15" s="4">
        <v>39</v>
      </c>
      <c t="n" r="B15" s="5">
        <v>26760</v>
      </c>
      <c t="n" r="C15" s="5">
        <v>28944</v>
      </c>
    </row>
    <row spans="1:3" r="16">
      <c t="s" r="A16" s="4">
        <v>40</v>
      </c>
      <c t="n" r="B16" s="5">
        <v>9458</v>
      </c>
      <c t="n" r="C16" s="5">
        <v>4772</v>
      </c>
    </row>
    <row spans="1:3" r="17">
      <c t="s" r="A17" s="4">
        <v>41</v>
      </c>
      <c t="n" r="B17" s="5">
        <v>770373</v>
      </c>
      <c t="n" r="C17" s="5">
        <v>778038</v>
      </c>
    </row>
    <row spans="1:3" r="18">
      <c t="s" r="A18" s="3">
        <v>42</v>
      </c>
    </row>
    <row spans="1:3" r="19">
      <c t="s" r="A19" s="4">
        <v>43</v>
      </c>
      <c t="n" r="B19" s="5">
        <v>47145</v>
      </c>
      <c t="n" r="C19" s="5">
        <v>33740</v>
      </c>
    </row>
    <row spans="1:3" r="20">
      <c t="s" r="A20" s="4">
        <v>44</v>
      </c>
      <c t="n" r="B20" s="5">
        <v>881</v>
      </c>
      <c t="n" r="C20" s="5">
        <v>881</v>
      </c>
    </row>
    <row spans="1:3" r="21">
      <c t="s" r="A21" s="4">
        <v>45</v>
      </c>
      <c t="n" r="B21" s="5">
        <v>22614</v>
      </c>
      <c t="n" r="C21" s="5">
        <v>26279</v>
      </c>
    </row>
    <row spans="1:3" r="22">
      <c t="s" r="A22" s="4">
        <v>46</v>
      </c>
      <c t="n" r="B22" s="5">
        <v>6184</v>
      </c>
      <c t="n" r="C22" s="5">
        <v>6499</v>
      </c>
    </row>
    <row spans="1:3" r="23">
      <c t="s" r="A23" s="4">
        <v>47</v>
      </c>
      <c t="n" r="B23" s="5">
        <v>19709</v>
      </c>
      <c t="n" r="C23" s="5">
        <v>21663</v>
      </c>
    </row>
    <row spans="1:3" r="24">
      <c t="s" r="A24" s="4">
        <v>48</v>
      </c>
      <c t="n" r="B24" s="5">
        <v>2661</v>
      </c>
      <c t="n" r="C24" s="5">
        <v>3475</v>
      </c>
    </row>
    <row spans="1:3" r="25">
      <c t="s" r="A25" s="4">
        <v>49</v>
      </c>
      <c t="n" r="B25" s="5">
        <v>4012</v>
      </c>
      <c t="n" r="C25" s="5">
        <v>1808</v>
      </c>
    </row>
    <row spans="1:3" r="26">
      <c t="s" r="A26" s="4">
        <v>50</v>
      </c>
      <c t="n" r="B26" s="5">
        <v>339</v>
      </c>
      <c t="n" r="C26" s="5">
        <v>808</v>
      </c>
    </row>
    <row spans="1:3" r="27">
      <c t="s" r="A27" s="4">
        <v>51</v>
      </c>
      <c t="n" r="B27" s="5">
        <v>15617</v>
      </c>
      <c t="n" r="C27" s="5">
        <v>18688</v>
      </c>
    </row>
    <row spans="1:3" r="28">
      <c t="s" r="A28" s="4">
        <v>52</v>
      </c>
      <c t="n" r="B28" s="5">
        <v>119162</v>
      </c>
      <c t="n" r="C28" s="5">
        <v>113841</v>
      </c>
    </row>
    <row spans="1:3" r="29">
      <c t="s" r="A29" s="4">
        <v>53</v>
      </c>
      <c t="n" r="B29" s="5">
        <v>7049</v>
      </c>
      <c t="n" r="C29" s="5">
        <v>7417</v>
      </c>
    </row>
    <row spans="1:3" r="30">
      <c t="s" r="A30" s="4">
        <v>54</v>
      </c>
      <c t="n" r="B30" s="5">
        <v>3947</v>
      </c>
      <c t="n" r="C30" s="5">
        <v>5708</v>
      </c>
    </row>
    <row spans="1:3" r="31">
      <c t="s" r="A31" s="4">
        <v>55</v>
      </c>
      <c t="n" r="B31" s="5">
        <v>3268</v>
      </c>
      <c t="n" r="C31" s="5">
        <v>2567</v>
      </c>
    </row>
    <row spans="1:3" r="32">
      <c t="s" r="A32" s="4">
        <v>56</v>
      </c>
      <c t="n" r="B32" s="5">
        <v>2416</v>
      </c>
      <c t="n" r="C32" s="5">
        <v>1774</v>
      </c>
    </row>
    <row spans="1:3" r="33">
      <c t="s" r="A33" s="4">
        <v>57</v>
      </c>
      <c t="n" r="B33" s="5">
        <v>3305</v>
      </c>
      <c t="n" r="C33" s="5">
        <v>3842</v>
      </c>
    </row>
    <row spans="1:3" r="34">
      <c t="s" r="A34" s="4">
        <v>58</v>
      </c>
      <c t="n" r="B34" s="7">
        <v>139147</v>
      </c>
      <c t="n" r="C34" s="7">
        <v>135149</v>
      </c>
    </row>
    <row spans="1:3" r="35">
      <c t="s" r="A35" s="4">
        <v>59</v>
      </c>
    </row>
    <row spans="1:3" r="36">
      <c t="s" r="A36" s="3">
        <v>60</v>
      </c>
    </row>
    <row spans="1:3" r="37">
      <c t="s" r="A37" s="4">
        <v>61</v>
      </c>
      <c t="n" r="B37" s="7">
        <v>0</v>
      </c>
      <c t="n" r="C37" s="7">
        <v>0</v>
      </c>
    </row>
    <row spans="1:3" r="38">
      <c t="s" r="A38" s="4">
        <v>62</v>
      </c>
      <c t="n" r="B38" s="5">
        <v>810</v>
      </c>
      <c t="n" r="C38" s="5">
        <v>804</v>
      </c>
    </row>
    <row spans="1:3" r="39">
      <c t="s" r="A39" s="4">
        <v>63</v>
      </c>
      <c t="n" r="B39" s="5">
        <v>1842773</v>
      </c>
      <c t="n" r="C39" s="5">
        <v>1834619</v>
      </c>
    </row>
    <row spans="1:3" r="40">
      <c t="s" r="A40" s="4">
        <v>64</v>
      </c>
      <c t="n" r="B40" s="5">
        <v>8452</v>
      </c>
      <c t="n" r="C40" s="5">
        <v>15687</v>
      </c>
    </row>
    <row spans="1:3" r="41">
      <c t="s" r="A41" s="4">
        <v>65</v>
      </c>
      <c t="n" r="B41" s="5">
        <v>-200956</v>
      </c>
      <c t="n" r="C41" s="5">
        <v>-200956</v>
      </c>
    </row>
    <row spans="1:3" r="42">
      <c t="s" r="A42" s="4">
        <v>66</v>
      </c>
      <c t="n" r="B42" s="5">
        <v>-1019853</v>
      </c>
      <c t="n" r="C42" s="5">
        <v>-1007265</v>
      </c>
    </row>
    <row spans="1:3" r="43">
      <c t="s" r="A43" s="4">
        <v>67</v>
      </c>
      <c t="n" r="B43" s="5">
        <v>631226</v>
      </c>
      <c t="n" r="C43" s="5">
        <v>642889</v>
      </c>
    </row>
    <row spans="1:3" r="44">
      <c t="s" r="A44" s="4">
        <v>68</v>
      </c>
      <c t="n" r="B44" s="7">
        <v>770373</v>
      </c>
      <c t="n" r="C44" s="7">
        <v>7780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1</v>
      </c>
      <c t="s" r="B1" s="2">
        <v>1</v>
      </c>
    </row>
    <row spans="1:2" r="2">
      <c t="s" r="B2" s="2">
        <v>2</v>
      </c>
    </row>
    <row spans="1:2" r="3">
      <c t="s" r="A3" s="3">
        <v>199</v>
      </c>
    </row>
    <row spans="1:2" r="4">
      <c t="s" r="A4" s="4">
        <v>201</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18</v>
      </c>
      <c t="s" r="B1" s="2">
        <v>1</v>
      </c>
    </row>
    <row spans="1:2" r="2">
      <c t="s" r="B2" s="2">
        <v>2</v>
      </c>
    </row>
    <row spans="1:2" r="3">
      <c t="s" r="A3" s="3">
        <v>167</v>
      </c>
    </row>
    <row spans="1:2" r="4">
      <c t="s" r="A4" s="4">
        <v>219</v>
      </c>
      <c t="s" r="B4" s="4">
        <v>220</v>
      </c>
    </row>
    <row spans="1:2" r="5">
      <c t="s" r="A5" s="4">
        <v>221</v>
      </c>
      <c t="s" r="B5" s="4">
        <v>222</v>
      </c>
    </row>
    <row spans="1:2" r="6">
      <c t="s" r="A6" s="4">
        <v>223</v>
      </c>
      <c t="s" r="B6"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spans="1:2" r="1">
      <c t="s" r="A1" s="1">
        <v>225</v>
      </c>
      <c t="s" r="B1" s="2">
        <v>1</v>
      </c>
    </row>
    <row spans="1:2" r="2">
      <c t="s" r="B2" s="2">
        <v>2</v>
      </c>
    </row>
    <row spans="1:2" r="3">
      <c t="s" r="A3" s="3">
        <v>226</v>
      </c>
    </row>
    <row spans="1:2" r="4">
      <c t="s" r="A4" s="4">
        <v>227</v>
      </c>
      <c t="s" r="B4" s="4">
        <v>228</v>
      </c>
    </row>
    <row spans="1:2" r="5">
      <c t="s" r="A5" s="4">
        <v>229</v>
      </c>
    </row>
    <row spans="1:2" r="6">
      <c t="s" r="A6" s="3">
        <v>226</v>
      </c>
    </row>
    <row spans="1:2" r="7">
      <c t="s" r="A7" s="4">
        <v>230</v>
      </c>
      <c t="s" r="B7" s="4">
        <v>231</v>
      </c>
    </row>
    <row spans="1:2" r="8">
      <c t="s" r="A8" s="4">
        <v>232</v>
      </c>
    </row>
    <row spans="1:2" r="9">
      <c t="s" r="A9" s="3">
        <v>226</v>
      </c>
    </row>
    <row spans="1:2" r="10">
      <c t="s" r="A10" s="4">
        <v>230</v>
      </c>
      <c t="s" r="B10"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34</v>
      </c>
      <c t="s" r="B1" s="2">
        <v>1</v>
      </c>
    </row>
    <row spans="1:2" r="2">
      <c t="s" r="B2" s="2">
        <v>2</v>
      </c>
    </row>
    <row spans="1:2" r="3">
      <c t="s" r="A3" s="3">
        <v>176</v>
      </c>
    </row>
    <row spans="1:2" r="4">
      <c t="s" r="A4" s="4">
        <v>235</v>
      </c>
      <c t="s" r="B4" s="4">
        <v>236</v>
      </c>
    </row>
    <row spans="1:2" r="5">
      <c t="s" r="A5" s="4">
        <v>237</v>
      </c>
      <c t="s" r="B5"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182</v>
      </c>
    </row>
    <row spans="1:2" r="4">
      <c t="s" r="A4" s="4">
        <v>240</v>
      </c>
      <c t="s" r="B4" s="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9</v>
      </c>
      <c t="s" r="B1" s="2">
        <v>2</v>
      </c>
      <c t="s" r="C1" s="2">
        <v>25</v>
      </c>
    </row>
    <row spans="1:3" r="2">
      <c t="s" r="A2" s="3">
        <v>70</v>
      </c>
    </row>
    <row spans="1:3" r="3">
      <c t="s" r="A3" s="4">
        <v>71</v>
      </c>
      <c t="n" r="B3" s="8">
        <v>0.01</v>
      </c>
      <c t="n" r="C3" s="8">
        <v>0.01</v>
      </c>
    </row>
    <row spans="1:3" r="4">
      <c t="s" r="A4" s="4">
        <v>72</v>
      </c>
      <c t="n" r="B4" s="5">
        <v>1000000</v>
      </c>
      <c t="n" r="C4" s="5">
        <v>1000000</v>
      </c>
    </row>
    <row spans="1:3" r="5">
      <c t="s" r="A5" s="4">
        <v>73</v>
      </c>
      <c t="n" r="B5" s="5">
        <v>0</v>
      </c>
      <c t="n" r="C5" s="5">
        <v>0</v>
      </c>
    </row>
    <row spans="1:3" r="6">
      <c t="s" r="A6" s="4">
        <v>74</v>
      </c>
      <c t="n" r="B6" s="5">
        <v>0</v>
      </c>
      <c t="n" r="C6" s="5">
        <v>0</v>
      </c>
    </row>
    <row spans="1:3" r="7">
      <c t="s" r="A7" s="4">
        <v>75</v>
      </c>
      <c t="n" r="B7" s="8">
        <v>0.01</v>
      </c>
      <c t="n" r="C7" s="8">
        <v>0.01</v>
      </c>
    </row>
    <row spans="1:3" r="8">
      <c t="s" r="A8" s="4">
        <v>76</v>
      </c>
      <c t="n" r="B8" s="5">
        <v>125000000</v>
      </c>
      <c t="n" r="C8" s="5">
        <v>125000000</v>
      </c>
    </row>
    <row spans="1:3" r="9">
      <c t="s" r="A9" s="4">
        <v>77</v>
      </c>
      <c t="n" r="B9" s="5">
        <v>80951970</v>
      </c>
      <c t="n" r="C9" s="5">
        <v>80375777</v>
      </c>
    </row>
    <row spans="1:3" r="10">
      <c t="s" r="A10" s="4">
        <v>78</v>
      </c>
      <c t="n" r="B10" s="5">
        <v>67490101</v>
      </c>
      <c t="n" r="C10" s="5">
        <v>66913908</v>
      </c>
    </row>
    <row spans="1:3" r="11">
      <c t="s" r="A11" s="4">
        <v>79</v>
      </c>
      <c t="n" r="B11" s="5">
        <v>13461869</v>
      </c>
      <c t="n" r="C11" s="5">
        <v>134618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3">
        <v>185</v>
      </c>
    </row>
    <row spans="1:2" r="4">
      <c t="s" r="A4" s="4">
        <v>243</v>
      </c>
      <c t="s" r="B4" s="4">
        <v>244</v>
      </c>
    </row>
    <row spans="1:2" r="5">
      <c t="s" r="A5" s="4">
        <v>245</v>
      </c>
      <c t="s" r="B5" s="4">
        <v>246</v>
      </c>
    </row>
    <row spans="1:2" r="6">
      <c t="s" r="A6" s="4">
        <v>247</v>
      </c>
      <c t="s" r="B6"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9</v>
      </c>
      <c t="s" r="B1" s="2">
        <v>1</v>
      </c>
    </row>
    <row spans="1:2" r="2">
      <c t="s" r="B2" s="2">
        <v>2</v>
      </c>
    </row>
    <row spans="1:2" r="3">
      <c t="s" r="A3" s="3">
        <v>191</v>
      </c>
    </row>
    <row spans="1:2" r="4">
      <c t="s" r="A4" s="4">
        <v>250</v>
      </c>
      <c t="s" r="B4"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2</v>
      </c>
      <c t="s" r="B1" s="2">
        <v>1</v>
      </c>
    </row>
    <row spans="1:2" r="2">
      <c t="s" r="B2" s="2">
        <v>2</v>
      </c>
    </row>
    <row spans="1:2" r="3">
      <c t="s" r="A3" s="3">
        <v>194</v>
      </c>
    </row>
    <row spans="1:2" r="4">
      <c t="s" r="A4" s="4">
        <v>253</v>
      </c>
      <c t="s" r="B4"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164</v>
      </c>
    </row>
    <row spans="1:2" r="4">
      <c t="s" r="A4" s="4">
        <v>256</v>
      </c>
      <c t="s" r="B4" s="4">
        <v>257</v>
      </c>
    </row>
    <row spans="1:2" r="5">
      <c t="s" r="A5" s="4">
        <v>258</v>
      </c>
      <c t="s" r="B5" s="4">
        <v>259</v>
      </c>
    </row>
    <row spans="1:2" r="6">
      <c t="s" r="A6" s="4">
        <v>260</v>
      </c>
      <c t="s" r="B6" s="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62</v>
      </c>
      <c t="s" r="B1" s="2">
        <v>1</v>
      </c>
    </row>
    <row spans="1:2" r="2">
      <c t="s" r="B2" s="2">
        <v>2</v>
      </c>
    </row>
    <row spans="1:2" r="3">
      <c t="s" r="A3" s="3">
        <v>204</v>
      </c>
    </row>
    <row spans="1:2" r="4">
      <c t="s" r="A4" s="4">
        <v>263</v>
      </c>
      <c t="s" r="B4" s="4">
        <v>264</v>
      </c>
    </row>
    <row spans="1:2" r="5">
      <c t="s" r="A5" s="4">
        <v>265</v>
      </c>
      <c t="s" r="B5" s="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67</v>
      </c>
      <c t="s" r="B1" s="2">
        <v>1</v>
      </c>
    </row>
    <row spans="1:2" r="2">
      <c t="s" r="B2" s="2">
        <v>2</v>
      </c>
    </row>
    <row spans="1:2" r="3">
      <c t="s" r="A3" s="3">
        <v>207</v>
      </c>
    </row>
    <row spans="1:2" r="4">
      <c t="s" r="A4" s="4">
        <v>268</v>
      </c>
      <c t="s" r="B4" s="4">
        <v>269</v>
      </c>
    </row>
    <row spans="1:2" r="5">
      <c t="s" r="A5" s="4">
        <v>270</v>
      </c>
      <c t="s" r="B5" s="4">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210</v>
      </c>
    </row>
    <row spans="1:2" r="4">
      <c t="s" r="A4" s="4">
        <v>273</v>
      </c>
      <c t="s" r="B4" s="4">
        <v>274</v>
      </c>
    </row>
    <row spans="1:2" r="5">
      <c t="s" r="A5" s="4">
        <v>275</v>
      </c>
      <c t="s" r="B5" s="4">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77</v>
      </c>
      <c t="s" r="B1" s="2">
        <v>1</v>
      </c>
    </row>
    <row spans="1:2" r="2">
      <c t="s" r="B2" s="2">
        <v>2</v>
      </c>
    </row>
    <row spans="1:2" r="3">
      <c t="s" r="A3" s="3">
        <v>213</v>
      </c>
    </row>
    <row spans="1:2" r="4">
      <c t="s" r="A4" s="4">
        <v>278</v>
      </c>
      <c t="s" r="B4" s="4">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280</v>
      </c>
      <c t="s" r="B1" s="2">
        <v>81</v>
      </c>
      <c t="s" r="D1" s="2">
        <v>1</v>
      </c>
    </row>
    <row spans="1:5" r="2">
      <c t="s" r="B2" s="2">
        <v>2</v>
      </c>
      <c t="s" r="C2" s="2">
        <v>82</v>
      </c>
      <c t="s" r="D2" s="2">
        <v>2</v>
      </c>
      <c t="s" r="E2" s="2">
        <v>82</v>
      </c>
    </row>
    <row spans="1:5" r="3">
      <c t="s" r="A3" s="3">
        <v>281</v>
      </c>
    </row>
    <row spans="1:5" r="4">
      <c t="s" r="A4" s="4">
        <v>282</v>
      </c>
      <c t="n" r="D4" s="5">
        <v>1484781</v>
      </c>
      <c t="n" r="E4" s="5">
        <v>1517057</v>
      </c>
    </row>
    <row spans="1:5" r="5">
      <c t="s" r="A5" s="4">
        <v>283</v>
      </c>
      <c t="n" r="B5" s="5">
        <v>0</v>
      </c>
      <c t="n" r="C5" s="5">
        <v>0</v>
      </c>
      <c t="n" r="D5" s="5">
        <v>96415</v>
      </c>
      <c t="n" r="E5" s="5">
        <v>115132</v>
      </c>
    </row>
    <row spans="1:5" r="6">
      <c t="s" r="A6" s="4">
        <v>284</v>
      </c>
      <c t="n" r="D6" s="10">
        <v>0.9</v>
      </c>
      <c t="n" r="E6" s="7">
        <v>1</v>
      </c>
    </row>
    <row spans="1:5" r="7">
      <c t="s" r="A7" s="4">
        <v>285</v>
      </c>
    </row>
    <row spans="1:5" r="8">
      <c t="s" r="A8" s="3">
        <v>281</v>
      </c>
    </row>
    <row spans="1:5" r="9">
      <c t="s" r="A9" s="4">
        <v>282</v>
      </c>
      <c t="n" r="D9" s="5">
        <v>568750</v>
      </c>
      <c t="n" r="E9" s="5">
        <v>600750</v>
      </c>
    </row>
    <row spans="1:5" r="10">
      <c t="s" r="A10" s="4">
        <v>286</v>
      </c>
    </row>
    <row spans="1:5" r="11">
      <c t="s" r="A11" s="3">
        <v>281</v>
      </c>
    </row>
    <row spans="1:5" r="12">
      <c t="s" r="A12" s="4">
        <v>282</v>
      </c>
      <c t="n" r="D12" s="5">
        <v>69281</v>
      </c>
      <c t="n" r="E12" s="5">
        <v>77557</v>
      </c>
    </row>
    <row spans="1:5" r="13">
      <c t="s" r="A13" s="4">
        <v>287</v>
      </c>
    </row>
    <row spans="1:5" r="14">
      <c t="s" r="A14" s="3">
        <v>281</v>
      </c>
    </row>
    <row spans="1:5" r="15">
      <c t="s" r="A15" s="4">
        <v>288</v>
      </c>
      <c t="s" r="D15" s="4">
        <v>289</v>
      </c>
    </row>
    <row spans="1:5" r="16">
      <c t="s" r="A16" s="4">
        <v>282</v>
      </c>
      <c t="n" r="D16" s="5">
        <v>846750</v>
      </c>
      <c t="n" r="E16" s="5">
        <v>838750</v>
      </c>
    </row>
    <row spans="1:5" r="17">
      <c t="s" r="A17" s="4">
        <v>290</v>
      </c>
      <c t="n" r="E17" s="5">
        <v>1297546</v>
      </c>
    </row>
    <row spans="1:5" r="18">
      <c t="s" r="A18" s="4">
        <v>291</v>
      </c>
      <c t="n" r="E18" s="5">
        <v>458796</v>
      </c>
    </row>
    <row spans="1:5" r="19">
      <c t="s" r="A19" s="4">
        <v>292</v>
      </c>
    </row>
    <row spans="1:5" r="20">
      <c t="s" r="A20" s="3">
        <v>281</v>
      </c>
    </row>
    <row spans="1:5" r="21">
      <c t="s" r="A21" s="4">
        <v>282</v>
      </c>
      <c t="n" r="D21" s="5">
        <v>1484781</v>
      </c>
    </row>
    <row spans="1:5" r="22">
      <c t="s" r="A22" s="4">
        <v>293</v>
      </c>
      <c t="n" r="B22" s="10">
        <v>0.2</v>
      </c>
      <c t="n" r="D22" s="7">
        <v>8</v>
      </c>
      <c t="n" r="E22" s="10">
        <v>5.1</v>
      </c>
    </row>
    <row spans="1:5" r="23">
      <c t="s" r="A23" s="4">
        <v>294</v>
      </c>
      <c t="n" r="B23" s="10">
        <v>14.2</v>
      </c>
      <c t="n" r="D23" s="10">
        <v>14.2</v>
      </c>
    </row>
    <row spans="1:5" r="24">
      <c t="s" r="A24" s="4">
        <v>295</v>
      </c>
      <c t="s" r="D24" s="4">
        <v>296</v>
      </c>
    </row>
    <row spans="1:5" r="25">
      <c t="s" r="A25" s="4">
        <v>297</v>
      </c>
    </row>
    <row spans="1:5" r="26">
      <c t="s" r="A26" s="3">
        <v>281</v>
      </c>
    </row>
    <row spans="1:5" r="27">
      <c t="s" r="A27" s="4">
        <v>288</v>
      </c>
      <c t="s" r="D27" s="4">
        <v>298</v>
      </c>
    </row>
    <row spans="1:5" r="28">
      <c t="s" r="A28" s="4">
        <v>299</v>
      </c>
    </row>
    <row spans="1:5" r="29">
      <c t="s" r="A29" s="3">
        <v>281</v>
      </c>
    </row>
    <row spans="1:5" r="30">
      <c t="s" r="A30" s="4">
        <v>288</v>
      </c>
      <c t="s" r="D30" s="4">
        <v>300</v>
      </c>
    </row>
    <row spans="1:5" r="31">
      <c t="s" r="A31" s="4">
        <v>301</v>
      </c>
    </row>
    <row spans="1:5" r="32">
      <c t="s" r="A32" s="3">
        <v>281</v>
      </c>
    </row>
    <row spans="1:5" r="33">
      <c t="s" r="A33" s="4">
        <v>282</v>
      </c>
      <c t="n" r="D33" s="5">
        <v>8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2</v>
      </c>
      <c t="s" r="B1" s="2">
        <v>81</v>
      </c>
      <c t="s" r="D1" s="2">
        <v>1</v>
      </c>
    </row>
    <row spans="1:5" r="2">
      <c t="s" r="B2" s="2">
        <v>2</v>
      </c>
      <c t="s" r="C2" s="2">
        <v>82</v>
      </c>
      <c t="s" r="D2" s="2">
        <v>2</v>
      </c>
      <c t="s" r="E2" s="2">
        <v>82</v>
      </c>
    </row>
    <row spans="1:5" r="3">
      <c t="s" r="A3" s="3">
        <v>281</v>
      </c>
    </row>
    <row spans="1:5" r="4">
      <c t="s" r="A4" s="4">
        <v>133</v>
      </c>
      <c t="n" r="D4" s="7">
        <v>9510</v>
      </c>
      <c t="n" r="E4" s="7">
        <v>8774</v>
      </c>
    </row>
    <row spans="1:5" r="5">
      <c t="s" r="A5" s="4">
        <v>303</v>
      </c>
    </row>
    <row spans="1:5" r="6">
      <c t="s" r="A6" s="3">
        <v>281</v>
      </c>
    </row>
    <row spans="1:5" r="7">
      <c t="s" r="A7" s="4">
        <v>133</v>
      </c>
      <c t="n" r="B7" s="7">
        <v>2402</v>
      </c>
      <c t="n" r="C7" s="7">
        <v>2258</v>
      </c>
      <c t="n" r="D7" s="5">
        <v>9510</v>
      </c>
      <c t="n" r="E7" s="5">
        <v>8776</v>
      </c>
    </row>
    <row spans="1:5" r="8">
      <c t="s" r="A8" s="4">
        <v>304</v>
      </c>
    </row>
    <row spans="1:5" r="9">
      <c t="s" r="A9" s="3">
        <v>281</v>
      </c>
    </row>
    <row spans="1:5" r="10">
      <c t="s" r="A10" s="4">
        <v>133</v>
      </c>
      <c t="n" r="B10" s="5">
        <v>2289</v>
      </c>
      <c t="n" r="C10" s="5">
        <v>2149</v>
      </c>
      <c t="n" r="D10" s="5">
        <v>9173</v>
      </c>
      <c t="n" r="E10" s="5">
        <v>8442</v>
      </c>
    </row>
    <row spans="1:5" r="11">
      <c t="s" r="A11" s="4">
        <v>305</v>
      </c>
    </row>
    <row spans="1:5" r="12">
      <c t="s" r="A12" s="3">
        <v>281</v>
      </c>
    </row>
    <row spans="1:5" r="13">
      <c t="s" r="A13" s="4">
        <v>133</v>
      </c>
      <c t="n" r="B13" s="7">
        <v>113</v>
      </c>
      <c t="n" r="C13" s="7">
        <v>109</v>
      </c>
      <c t="n" r="D13" s="7">
        <v>337</v>
      </c>
      <c t="n" r="E13" s="7">
        <v>3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v>
      </c>
      <c t="s" r="B1" s="2">
        <v>81</v>
      </c>
      <c t="s" r="D1" s="2">
        <v>1</v>
      </c>
    </row>
    <row spans="1:5" r="2">
      <c t="s" r="B2" s="2">
        <v>2</v>
      </c>
      <c t="s" r="C2" s="2">
        <v>82</v>
      </c>
      <c t="s" r="D2" s="2">
        <v>2</v>
      </c>
      <c t="s" r="E2" s="2">
        <v>82</v>
      </c>
    </row>
    <row spans="1:5" r="3">
      <c t="s" r="A3" s="3">
        <v>83</v>
      </c>
    </row>
    <row spans="1:5" r="4">
      <c t="s" r="A4" s="4">
        <v>84</v>
      </c>
      <c t="n" r="B4" s="7">
        <v>120816</v>
      </c>
      <c t="n" r="C4" s="7">
        <v>93223</v>
      </c>
      <c t="n" r="D4" s="7">
        <v>336941</v>
      </c>
      <c t="n" r="E4" s="7">
        <v>288887</v>
      </c>
    </row>
    <row spans="1:5" r="5">
      <c t="s" r="A5" s="4">
        <v>85</v>
      </c>
      <c t="n" r="B5" s="5">
        <v>24078</v>
      </c>
      <c t="n" r="C5" s="5">
        <v>24136</v>
      </c>
      <c t="n" r="D5" s="5">
        <v>70002</v>
      </c>
      <c t="n" r="E5" s="5">
        <v>71444</v>
      </c>
    </row>
    <row spans="1:5" r="6">
      <c t="s" r="A6" s="4">
        <v>86</v>
      </c>
      <c t="n" r="B6" s="5">
        <v>144894</v>
      </c>
      <c t="n" r="C6" s="5">
        <v>117359</v>
      </c>
      <c t="n" r="D6" s="5">
        <v>406943</v>
      </c>
      <c t="n" r="E6" s="5">
        <v>360331</v>
      </c>
    </row>
    <row spans="1:5" r="7">
      <c t="s" r="A7" s="3">
        <v>87</v>
      </c>
    </row>
    <row spans="1:5" r="8">
      <c t="s" r="A8" s="4">
        <v>84</v>
      </c>
      <c t="n" r="B8" s="5">
        <v>79721</v>
      </c>
      <c t="n" r="C8" s="5">
        <v>59985</v>
      </c>
      <c t="n" r="D8" s="5">
        <v>228989</v>
      </c>
      <c t="n" r="E8" s="5">
        <v>185507</v>
      </c>
    </row>
    <row spans="1:5" r="9">
      <c t="s" r="A9" s="4">
        <v>85</v>
      </c>
      <c t="n" r="B9" s="5">
        <v>13986</v>
      </c>
      <c t="n" r="C9" s="5">
        <v>16628</v>
      </c>
      <c t="n" r="D9" s="5">
        <v>41654</v>
      </c>
      <c t="n" r="E9" s="5">
        <v>48889</v>
      </c>
    </row>
    <row spans="1:5" r="10">
      <c t="s" r="A10" s="4">
        <v>88</v>
      </c>
      <c t="n" r="B10" s="5">
        <v>93707</v>
      </c>
      <c t="n" r="C10" s="5">
        <v>76613</v>
      </c>
      <c t="n" r="D10" s="5">
        <v>270643</v>
      </c>
      <c t="n" r="E10" s="5">
        <v>234396</v>
      </c>
    </row>
    <row spans="1:5" r="11">
      <c t="s" r="A11" s="4">
        <v>89</v>
      </c>
      <c t="n" r="B11" s="5">
        <v>51187</v>
      </c>
      <c t="n" r="C11" s="5">
        <v>40746</v>
      </c>
      <c t="n" r="D11" s="5">
        <v>136300</v>
      </c>
      <c t="n" r="E11" s="5">
        <v>125935</v>
      </c>
    </row>
    <row spans="1:5" r="12">
      <c t="s" r="A12" s="3">
        <v>90</v>
      </c>
    </row>
    <row spans="1:5" r="13">
      <c t="s" r="A13" s="4">
        <v>91</v>
      </c>
      <c t="n" r="B13" s="5">
        <v>12834</v>
      </c>
      <c t="n" r="C13" s="5">
        <v>13494</v>
      </c>
      <c t="n" r="D13" s="5">
        <v>39001</v>
      </c>
      <c t="n" r="E13" s="5">
        <v>38538</v>
      </c>
    </row>
    <row spans="1:5" r="14">
      <c t="s" r="A14" s="4">
        <v>92</v>
      </c>
      <c t="n" r="B14" s="5">
        <v>27825</v>
      </c>
      <c t="n" r="C14" s="5">
        <v>30040</v>
      </c>
      <c t="n" r="D14" s="5">
        <v>86845</v>
      </c>
      <c t="n" r="E14" s="5">
        <v>84812</v>
      </c>
    </row>
    <row spans="1:5" r="15">
      <c t="s" r="A15" s="4">
        <v>93</v>
      </c>
      <c t="n" r="B15" s="5">
        <v>358</v>
      </c>
      <c t="n" r="C15" s="5">
        <v>3122</v>
      </c>
      <c t="n" r="D15" s="5">
        <v>3711</v>
      </c>
      <c t="n" r="E15" s="5">
        <v>4641</v>
      </c>
    </row>
    <row spans="1:5" r="16">
      <c t="s" r="A16" s="4">
        <v>94</v>
      </c>
      <c t="n" r="B16" s="5">
        <v>41017</v>
      </c>
      <c t="n" r="C16" s="5">
        <v>46656</v>
      </c>
      <c t="n" r="D16" s="5">
        <v>129557</v>
      </c>
      <c t="n" r="E16" s="5">
        <v>127991</v>
      </c>
    </row>
    <row spans="1:5" r="17">
      <c t="s" r="A17" s="4">
        <v>95</v>
      </c>
      <c t="n" r="B17" s="5">
        <v>10170</v>
      </c>
      <c t="n" r="C17" s="5">
        <v>-5910</v>
      </c>
      <c t="n" r="D17" s="5">
        <v>6743</v>
      </c>
      <c t="n" r="E17" s="5">
        <v>-2056</v>
      </c>
    </row>
    <row spans="1:5" r="18">
      <c t="s" r="A18" s="4">
        <v>96</v>
      </c>
      <c t="n" r="B18" s="5">
        <v>199</v>
      </c>
      <c t="n" r="C18" s="5">
        <v>181</v>
      </c>
      <c t="n" r="D18" s="5">
        <v>678</v>
      </c>
      <c t="n" r="E18" s="5">
        <v>685</v>
      </c>
    </row>
    <row spans="1:5" r="19">
      <c t="s" r="A19" s="4">
        <v>97</v>
      </c>
      <c t="n" r="B19" s="5">
        <v>-100</v>
      </c>
      <c t="n" r="C19" s="5">
        <v>-101</v>
      </c>
      <c t="n" r="D19" s="5">
        <v>-300</v>
      </c>
      <c t="n" r="E19" s="5">
        <v>-101</v>
      </c>
    </row>
    <row spans="1:5" r="20">
      <c t="s" r="A20" s="4">
        <v>98</v>
      </c>
      <c t="n" r="B20" s="5">
        <v>460</v>
      </c>
      <c t="n" r="C20" s="5">
        <v>157</v>
      </c>
      <c t="n" r="D20" s="5">
        <v>2640</v>
      </c>
      <c t="n" r="E20" s="5">
        <v>472</v>
      </c>
    </row>
    <row spans="1:5" r="21">
      <c t="s" r="A21" s="4">
        <v>99</v>
      </c>
      <c t="n" r="B21" s="5">
        <v>10729</v>
      </c>
      <c t="n" r="C21" s="5">
        <v>-5673</v>
      </c>
      <c t="n" r="D21" s="5">
        <v>9761</v>
      </c>
      <c t="n" r="E21" s="5">
        <v>-1000</v>
      </c>
    </row>
    <row spans="1:5" r="22">
      <c t="s" r="A22" s="4">
        <v>100</v>
      </c>
      <c t="n" r="B22" s="5">
        <v>3340</v>
      </c>
      <c t="n" r="C22" s="5">
        <v>-2838</v>
      </c>
      <c t="n" r="D22" s="5">
        <v>1790</v>
      </c>
      <c t="n" r="E22" s="5">
        <v>-928</v>
      </c>
    </row>
    <row spans="1:5" r="23">
      <c t="s" r="A23" s="4">
        <v>101</v>
      </c>
      <c t="n" r="B23" s="5">
        <v>7389</v>
      </c>
      <c t="n" r="C23" s="5">
        <v>-2835</v>
      </c>
      <c t="n" r="D23" s="5">
        <v>7971</v>
      </c>
      <c t="n" r="E23" s="5">
        <v>-72</v>
      </c>
    </row>
    <row spans="1:5" r="24">
      <c t="s" r="A24" s="4">
        <v>102</v>
      </c>
      <c t="n" r="B24" s="5">
        <v>292</v>
      </c>
      <c t="n" r="C24" s="5">
        <v>71</v>
      </c>
      <c t="n" r="D24" s="5">
        <v>-313</v>
      </c>
      <c t="n" r="E24" s="5">
        <v>1330</v>
      </c>
    </row>
    <row spans="1:5" r="25">
      <c t="s" r="A25" s="4">
        <v>103</v>
      </c>
      <c t="n" r="B25" s="5">
        <v>7681</v>
      </c>
      <c t="n" r="C25" s="5">
        <v>-2764</v>
      </c>
      <c t="n" r="D25" s="5">
        <v>7658</v>
      </c>
      <c t="n" r="E25" s="5">
        <v>1258</v>
      </c>
    </row>
    <row spans="1:5" r="26">
      <c t="s" r="A26" s="4">
        <v>104</v>
      </c>
      <c t="n" r="B26" s="5">
        <v>0</v>
      </c>
      <c t="n" r="C26" s="5">
        <v>27263</v>
      </c>
      <c t="n" r="D26" s="5">
        <v>0</v>
      </c>
      <c t="n" r="E26" s="5">
        <v>30002</v>
      </c>
    </row>
    <row spans="1:5" r="27">
      <c t="s" r="A27" s="4">
        <v>105</v>
      </c>
      <c t="n" r="B27" s="5">
        <v>7681</v>
      </c>
      <c t="n" r="C27" s="5">
        <v>24499</v>
      </c>
      <c t="n" r="D27" s="5">
        <v>7658</v>
      </c>
      <c t="n" r="E27" s="5">
        <v>31260</v>
      </c>
    </row>
    <row spans="1:5" r="28">
      <c t="s" r="A28" s="4">
        <v>106</v>
      </c>
      <c t="n" r="B28" s="5">
        <v>0</v>
      </c>
      <c t="n" r="C28" s="5">
        <v>-23</v>
      </c>
      <c t="n" r="D28" s="5">
        <v>0</v>
      </c>
      <c t="n" r="E28" s="5">
        <v>-147</v>
      </c>
    </row>
    <row spans="1:5" r="29">
      <c t="s" r="A29" s="4">
        <v>107</v>
      </c>
      <c t="n" r="B29" s="7">
        <v>7681</v>
      </c>
      <c t="n" r="C29" s="7">
        <v>24476</v>
      </c>
      <c t="n" r="D29" s="7">
        <v>7658</v>
      </c>
      <c t="n" r="E29" s="7">
        <v>31113</v>
      </c>
    </row>
    <row spans="1:5" r="30">
      <c t="s" r="A30" s="3">
        <v>108</v>
      </c>
    </row>
    <row spans="1:5" r="31">
      <c t="s" r="A31" s="4">
        <v>109</v>
      </c>
      <c t="n" r="B31" s="8">
        <v>0.11</v>
      </c>
      <c t="n" r="C31" s="8">
        <v>-0.04</v>
      </c>
      <c t="n" r="D31" s="8">
        <v>0.11</v>
      </c>
      <c t="n" r="E31" s="8">
        <v>0.02</v>
      </c>
    </row>
    <row spans="1:5" r="32">
      <c t="s" r="A32" s="4">
        <v>110</v>
      </c>
      <c t="n" r="B32" s="5">
        <v>0</v>
      </c>
      <c t="n" r="C32" s="9">
        <v>0.41</v>
      </c>
      <c t="n" r="D32" s="5">
        <v>0</v>
      </c>
      <c t="n" r="E32" s="9">
        <v>0.45</v>
      </c>
    </row>
    <row spans="1:5" r="33">
      <c t="s" r="A33" s="4">
        <v>111</v>
      </c>
      <c t="n" r="B33" s="9">
        <v>0.11</v>
      </c>
      <c t="n" r="C33" s="9">
        <v>0.37</v>
      </c>
      <c t="n" r="D33" s="9">
        <v>0.11</v>
      </c>
      <c t="n" r="E33" s="9">
        <v>0.47</v>
      </c>
    </row>
    <row spans="1:5" r="34">
      <c t="s" r="A34" s="3">
        <v>112</v>
      </c>
    </row>
    <row spans="1:5" r="35">
      <c t="s" r="A35" s="4">
        <v>109</v>
      </c>
      <c t="n" r="B35" s="9">
        <v>0.11</v>
      </c>
      <c t="n" r="C35" s="9">
        <v>-0.04</v>
      </c>
      <c t="n" r="D35" s="9">
        <v>0.11</v>
      </c>
      <c t="n" r="E35" s="9">
        <v>0.02</v>
      </c>
    </row>
    <row spans="1:5" r="36">
      <c t="s" r="A36" s="4">
        <v>110</v>
      </c>
      <c t="n" r="B36" s="5">
        <v>0</v>
      </c>
      <c t="n" r="C36" s="9">
        <v>0.4</v>
      </c>
      <c t="n" r="D36" s="5">
        <v>0</v>
      </c>
      <c t="n" r="E36" s="9">
        <v>0.44</v>
      </c>
    </row>
    <row spans="1:5" r="37">
      <c t="s" r="A37" s="4">
        <v>113</v>
      </c>
      <c t="n" r="B37" s="9">
        <v>0.11</v>
      </c>
      <c t="n" r="C37" s="9">
        <v>0.36</v>
      </c>
      <c t="n" r="D37" s="9">
        <v>0.11</v>
      </c>
      <c t="n" r="E37" s="9">
        <v>0.46</v>
      </c>
    </row>
    <row spans="1:5" r="38">
      <c t="s" r="A38" s="4">
        <v>114</v>
      </c>
      <c t="n" r="B38" s="8">
        <v>0.1</v>
      </c>
      <c t="n" r="C38" s="8">
        <v>0.08</v>
      </c>
      <c t="n" r="D38" s="8">
        <v>0.3</v>
      </c>
      <c t="n" r="E38" s="8">
        <v>0.24</v>
      </c>
    </row>
    <row spans="1:5" r="39">
      <c t="s" r="A39" s="3">
        <v>115</v>
      </c>
    </row>
    <row spans="1:5" r="40">
      <c t="s" r="A40" s="4">
        <v>116</v>
      </c>
      <c t="n" r="B40" s="5">
        <v>67454</v>
      </c>
      <c t="n" r="C40" s="5">
        <v>66751</v>
      </c>
      <c t="n" r="D40" s="5">
        <v>67321</v>
      </c>
      <c t="n" r="E40" s="5">
        <v>66583</v>
      </c>
    </row>
    <row spans="1:5" r="41">
      <c t="s" r="A41" s="4">
        <v>117</v>
      </c>
      <c t="n" r="B41" s="5">
        <v>68571</v>
      </c>
      <c t="n" r="C41" s="5">
        <v>67653</v>
      </c>
      <c t="n" r="D41" s="5">
        <v>68520</v>
      </c>
      <c t="n" r="E41" s="5">
        <v>675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0"/>
  </cols>
  <sheetData>
    <row spans="1:2" r="1">
      <c t="s" r="A1" s="1">
        <v>306</v>
      </c>
      <c t="s" r="B1" s="2">
        <v>307</v>
      </c>
    </row>
    <row spans="1:2" r="2">
      <c t="s" r="A2" s="3">
        <v>308</v>
      </c>
    </row>
    <row spans="1:2" r="3">
      <c t="s" r="A3" s="4">
        <v>309</v>
      </c>
      <c t="n" r="B3" s="5">
        <v>5550</v>
      </c>
    </row>
    <row spans="1:2" r="4">
      <c t="s" r="A4" s="4">
        <v>310</v>
      </c>
      <c t="n" r="B4" s="5">
        <v>-5550</v>
      </c>
    </row>
    <row spans="1:2" r="5">
      <c t="s" r="A5" s="4">
        <v>311</v>
      </c>
      <c t="n" r="B5" s="5">
        <v>0</v>
      </c>
    </row>
    <row spans="1:2" r="6">
      <c t="s" r="A6" s="4">
        <v>312</v>
      </c>
      <c t="n" r="B6" s="5">
        <v>0</v>
      </c>
    </row>
    <row spans="1:2" r="7">
      <c t="s" r="A7" s="4">
        <v>313</v>
      </c>
      <c t="n" r="B7" s="5">
        <v>0</v>
      </c>
    </row>
    <row spans="1:2" r="8">
      <c t="s" r="A8" s="3">
        <v>314</v>
      </c>
    </row>
    <row spans="1:2" r="9">
      <c t="s" r="A9" s="4">
        <v>315</v>
      </c>
    </row>
    <row spans="1:2" r="10">
      <c t="s" r="A10" s="4">
        <v>316</v>
      </c>
    </row>
    <row spans="1:2" r="11">
      <c t="s" r="A11" s="4">
        <v>317</v>
      </c>
    </row>
    <row spans="1:2" r="12">
      <c t="s" r="A12" s="3">
        <v>318</v>
      </c>
    </row>
    <row spans="1:2" r="13">
      <c t="s" r="A13" s="4">
        <v>319</v>
      </c>
      <c t="n" r="B13" s="8">
        <v>13.2</v>
      </c>
    </row>
    <row spans="1:2" r="14">
      <c t="s" r="A14" s="4">
        <v>320</v>
      </c>
      <c t="n" r="B14" s="9">
        <v>13.2</v>
      </c>
    </row>
    <row spans="1:2" r="15">
      <c t="s" r="A15" s="4">
        <v>321</v>
      </c>
      <c t="n" r="B15" s="5">
        <v>0</v>
      </c>
    </row>
    <row spans="1:2" r="16">
      <c t="s" r="A16" s="4">
        <v>322</v>
      </c>
      <c t="n" r="B16" s="5">
        <v>0</v>
      </c>
    </row>
    <row spans="1:2" r="17">
      <c t="s" r="A17" s="4">
        <v>323</v>
      </c>
      <c t="n" r="B17" s="7">
        <v>0</v>
      </c>
    </row>
    <row spans="1:2" r="18">
      <c t="s" r="A18" s="4">
        <v>315</v>
      </c>
      <c t="n" r="B18" s="7">
        <v>0</v>
      </c>
    </row>
    <row spans="1:2" r="19">
      <c t="s" r="A19" s="4">
        <v>316</v>
      </c>
      <c t="n" r="B19" s="5">
        <v>0</v>
      </c>
    </row>
    <row spans="1:2" r="20">
      <c t="s" r="A20" s="4">
        <v>317</v>
      </c>
      <c t="n" r="B20"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4</v>
      </c>
      <c t="s" r="B1" s="2">
        <v>1</v>
      </c>
    </row>
    <row spans="1:3" r="2">
      <c t="s" r="B2" s="2">
        <v>2</v>
      </c>
      <c t="s" r="C2" s="2">
        <v>82</v>
      </c>
    </row>
    <row spans="1:3" r="3">
      <c t="s" r="A3" s="3">
        <v>325</v>
      </c>
    </row>
    <row spans="1:3" r="4">
      <c t="s" r="A4" s="4">
        <v>326</v>
      </c>
      <c t="n" r="B4" s="5">
        <v>1484781</v>
      </c>
      <c t="n" r="C4" s="5">
        <v>1517057</v>
      </c>
    </row>
    <row spans="1:3" r="5">
      <c t="s" r="A5" s="4">
        <v>285</v>
      </c>
    </row>
    <row spans="1:3" r="6">
      <c t="s" r="A6" s="3">
        <v>325</v>
      </c>
    </row>
    <row spans="1:3" r="7">
      <c t="s" r="A7" s="4">
        <v>326</v>
      </c>
      <c t="n" r="B7" s="5">
        <v>568750</v>
      </c>
      <c t="n" r="C7" s="5">
        <v>600750</v>
      </c>
    </row>
    <row spans="1:3" r="8">
      <c t="s" r="A8" s="4">
        <v>286</v>
      </c>
    </row>
    <row spans="1:3" r="9">
      <c t="s" r="A9" s="3">
        <v>325</v>
      </c>
    </row>
    <row spans="1:3" r="10">
      <c t="s" r="A10" s="4">
        <v>326</v>
      </c>
      <c t="n" r="B10" s="5">
        <v>69281</v>
      </c>
      <c t="n" r="C10" s="5">
        <v>77557</v>
      </c>
    </row>
    <row spans="1:3" r="11">
      <c t="s" r="A11" s="4">
        <v>287</v>
      </c>
    </row>
    <row spans="1:3" r="12">
      <c t="s" r="A12" s="3">
        <v>325</v>
      </c>
    </row>
    <row spans="1:3" r="13">
      <c t="s" r="A13" s="4">
        <v>326</v>
      </c>
      <c t="n" r="B13" s="5">
        <v>846750</v>
      </c>
      <c t="n" r="C13" s="5">
        <v>838750</v>
      </c>
    </row>
    <row spans="1:3" r="14">
      <c t="s" r="A14" s="4">
        <v>292</v>
      </c>
    </row>
    <row spans="1:3" r="15">
      <c t="s" r="A15" s="3">
        <v>325</v>
      </c>
    </row>
    <row spans="1:3" r="16">
      <c t="s" r="A16" s="4">
        <v>327</v>
      </c>
      <c t="n" r="B16" s="5">
        <v>2726485</v>
      </c>
    </row>
    <row spans="1:3" r="17">
      <c t="s" r="A17" s="4">
        <v>326</v>
      </c>
      <c t="n" r="B17" s="5">
        <v>1484781</v>
      </c>
    </row>
    <row spans="1:3" r="18">
      <c t="s" r="A18" s="4">
        <v>328</v>
      </c>
      <c t="n" r="B18" s="5">
        <v>-672453</v>
      </c>
    </row>
    <row spans="1:3" r="19">
      <c t="s" r="A19" s="4">
        <v>329</v>
      </c>
      <c t="n" r="B19" s="5">
        <v>-266736</v>
      </c>
    </row>
    <row spans="1:3" r="20">
      <c t="s" r="A20" s="4">
        <v>330</v>
      </c>
      <c t="n" r="B20" s="5">
        <v>3272077</v>
      </c>
    </row>
    <row spans="1:3" r="21">
      <c t="s" r="A21" s="3">
        <v>331</v>
      </c>
    </row>
    <row spans="1:3" r="22">
      <c t="s" r="A22" s="4">
        <v>332</v>
      </c>
      <c t="n" r="B22" s="8">
        <v>11.05</v>
      </c>
    </row>
    <row spans="1:3" r="23">
      <c t="s" r="A23" s="4">
        <v>333</v>
      </c>
      <c t="n" r="B23" s="9">
        <v>11.93</v>
      </c>
    </row>
    <row spans="1:3" r="24">
      <c t="s" r="A24" s="4">
        <v>334</v>
      </c>
      <c t="n" r="B24" s="9">
        <v>11.91</v>
      </c>
    </row>
    <row spans="1:3" r="25">
      <c t="s" r="A25" s="4">
        <v>335</v>
      </c>
      <c t="n" r="B25" s="9">
        <v>10.6</v>
      </c>
    </row>
    <row spans="1:3" r="26">
      <c t="s" r="A26" s="4">
        <v>336</v>
      </c>
      <c t="n" r="B26" s="8">
        <v>11.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37</v>
      </c>
      <c t="s" r="B1" s="2">
        <v>338</v>
      </c>
      <c t="s" r="C1" s="2">
        <v>82</v>
      </c>
      <c t="s" r="D1" s="2">
        <v>82</v>
      </c>
    </row>
    <row spans="1:4" r="2">
      <c t="s" r="A2" s="3">
        <v>339</v>
      </c>
    </row>
    <row spans="1:4" r="3">
      <c t="s" r="A3" s="4">
        <v>340</v>
      </c>
      <c t="n" r="B3" s="7">
        <v>87</v>
      </c>
    </row>
    <row spans="1:4" r="4">
      <c t="s" r="A4" s="4">
        <v>341</v>
      </c>
      <c t="n" r="C4" s="10">
        <v>4.4</v>
      </c>
      <c t="n" r="D4" s="10">
        <v>1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42</v>
      </c>
      <c t="s" r="B1" s="2">
        <v>343</v>
      </c>
      <c t="s" r="C1" s="2">
        <v>344</v>
      </c>
      <c t="s" r="D1" s="2">
        <v>345</v>
      </c>
      <c t="s" r="E1" s="2">
        <v>2</v>
      </c>
      <c t="s" r="F1" s="2">
        <v>346</v>
      </c>
      <c t="s" r="G1" s="2">
        <v>82</v>
      </c>
      <c t="s" r="H1" s="2">
        <v>2</v>
      </c>
      <c t="s" r="I1" s="2">
        <v>82</v>
      </c>
    </row>
    <row spans="1:9" r="2">
      <c t="s" r="A2" s="3">
        <v>226</v>
      </c>
    </row>
    <row spans="1:9" r="3">
      <c t="s" r="A3" s="4">
        <v>347</v>
      </c>
      <c t="n" r="H3" s="7">
        <v>17257</v>
      </c>
      <c t="n" r="I3" s="7">
        <v>37832</v>
      </c>
    </row>
    <row spans="1:9" r="4">
      <c t="s" r="A4" s="4">
        <v>348</v>
      </c>
      <c t="n" r="H4" s="5">
        <v>8800</v>
      </c>
    </row>
    <row spans="1:9" r="5">
      <c t="s" r="A5" s="4">
        <v>349</v>
      </c>
      <c t="n" r="E5" s="7">
        <v>1917</v>
      </c>
      <c t="n" r="G5" s="7">
        <v>1606</v>
      </c>
      <c t="n" r="H5" s="5">
        <v>5743</v>
      </c>
      <c t="n" r="I5" s="7">
        <v>4522</v>
      </c>
    </row>
    <row spans="1:9" r="6">
      <c t="s" r="A6" s="4">
        <v>229</v>
      </c>
    </row>
    <row spans="1:9" r="7">
      <c t="s" r="A7" s="3">
        <v>226</v>
      </c>
    </row>
    <row spans="1:9" r="8">
      <c t="s" r="A8" s="4">
        <v>347</v>
      </c>
      <c t="n" r="C8" s="7">
        <v>15505</v>
      </c>
    </row>
    <row spans="1:9" r="9">
      <c t="s" r="A9" s="4">
        <v>350</v>
      </c>
      <c t="n" r="B9" s="7">
        <v>100</v>
      </c>
    </row>
    <row spans="1:9" r="10">
      <c t="s" r="A10" s="4">
        <v>351</v>
      </c>
      <c t="n" r="E10" s="5">
        <v>1600</v>
      </c>
      <c t="n" r="H10" s="5">
        <v>1600</v>
      </c>
    </row>
    <row spans="1:9" r="11">
      <c t="s" r="A11" s="4">
        <v>352</v>
      </c>
      <c t="n" r="E11" s="5">
        <v>3800</v>
      </c>
      <c t="n" r="H11" s="5">
        <v>11200</v>
      </c>
    </row>
    <row spans="1:9" r="12">
      <c t="s" r="A12" s="4">
        <v>353</v>
      </c>
      <c t="n" r="E12" s="5">
        <v>-300</v>
      </c>
      <c t="n" r="H12" s="5">
        <v>-500</v>
      </c>
    </row>
    <row spans="1:9" r="13">
      <c t="s" r="A13" s="4">
        <v>354</v>
      </c>
      <c t="n" r="E13" s="5">
        <v>0</v>
      </c>
      <c t="n" r="H13" s="5">
        <v>1000</v>
      </c>
    </row>
    <row spans="1:9" r="14">
      <c t="s" r="A14" s="4">
        <v>349</v>
      </c>
      <c t="n" r="E14" s="5">
        <v>300</v>
      </c>
      <c t="n" r="H14" s="5">
        <v>1000</v>
      </c>
    </row>
    <row spans="1:9" r="15">
      <c t="s" r="A15" s="4">
        <v>355</v>
      </c>
    </row>
    <row spans="1:9" r="16">
      <c t="s" r="A16" s="3">
        <v>226</v>
      </c>
    </row>
    <row spans="1:9" r="17">
      <c t="s" r="A17" s="4">
        <v>356</v>
      </c>
      <c t="s" r="C17" s="4">
        <v>357</v>
      </c>
    </row>
    <row spans="1:9" r="18">
      <c t="s" r="A18" s="4">
        <v>358</v>
      </c>
    </row>
    <row spans="1:9" r="19">
      <c t="s" r="A19" s="3">
        <v>226</v>
      </c>
    </row>
    <row spans="1:9" r="20">
      <c t="s" r="A20" s="4">
        <v>356</v>
      </c>
      <c t="s" r="C20" s="4">
        <v>357</v>
      </c>
    </row>
    <row spans="1:9" r="21">
      <c t="s" r="A21" s="4">
        <v>359</v>
      </c>
    </row>
    <row spans="1:9" r="22">
      <c t="s" r="A22" s="3">
        <v>226</v>
      </c>
    </row>
    <row spans="1:9" r="23">
      <c t="s" r="A23" s="4">
        <v>356</v>
      </c>
      <c t="s" r="C23" s="4">
        <v>357</v>
      </c>
    </row>
    <row spans="1:9" r="24">
      <c t="s" r="A24" s="4">
        <v>232</v>
      </c>
    </row>
    <row spans="1:9" r="25">
      <c t="s" r="A25" s="3">
        <v>226</v>
      </c>
    </row>
    <row spans="1:9" r="26">
      <c t="s" r="A26" s="4">
        <v>347</v>
      </c>
      <c t="n" r="D26" s="7">
        <v>31625</v>
      </c>
    </row>
    <row spans="1:9" r="27">
      <c t="s" r="A27" s="4">
        <v>351</v>
      </c>
      <c t="n" r="E27" s="5">
        <v>2800</v>
      </c>
      <c t="n" r="H27" s="5">
        <v>2800</v>
      </c>
    </row>
    <row spans="1:9" r="28">
      <c t="s" r="A28" s="4">
        <v>352</v>
      </c>
      <c t="n" r="E28" s="5">
        <v>11000</v>
      </c>
      <c t="n" r="H28" s="5">
        <v>27100</v>
      </c>
    </row>
    <row spans="1:9" r="29">
      <c t="s" r="A29" s="4">
        <v>353</v>
      </c>
      <c t="n" r="E29" s="5">
        <v>700</v>
      </c>
      <c t="n" r="H29" s="5">
        <v>500</v>
      </c>
    </row>
    <row spans="1:9" r="30">
      <c t="s" r="A30" s="4">
        <v>348</v>
      </c>
      <c t="n" r="E30" s="5">
        <v>300</v>
      </c>
      <c t="n" r="F30" s="7">
        <v>300</v>
      </c>
    </row>
    <row spans="1:9" r="31">
      <c t="s" r="A31" s="4">
        <v>354</v>
      </c>
      <c t="n" r="E31" s="5">
        <v>0</v>
      </c>
      <c t="n" r="H31" s="5">
        <v>600</v>
      </c>
    </row>
    <row spans="1:9" r="32">
      <c t="s" r="A32" s="4">
        <v>349</v>
      </c>
      <c t="n" r="E32" s="7">
        <v>600</v>
      </c>
      <c t="n" r="H32" s="7">
        <v>1700</v>
      </c>
    </row>
    <row spans="1:9" r="33">
      <c t="s" r="A33" s="4">
        <v>360</v>
      </c>
      <c t="n" r="F33" s="7">
        <v>2200</v>
      </c>
    </row>
    <row spans="1:9" r="34">
      <c t="s" r="A34" s="4">
        <v>361</v>
      </c>
    </row>
    <row spans="1:9" r="35">
      <c t="s" r="A35" s="3">
        <v>226</v>
      </c>
    </row>
    <row spans="1:9" r="36">
      <c t="s" r="A36" s="4">
        <v>356</v>
      </c>
      <c t="s" r="D36" s="4">
        <v>362</v>
      </c>
    </row>
    <row spans="1:9" r="37">
      <c t="s" r="A37" s="4">
        <v>363</v>
      </c>
    </row>
    <row spans="1:9" r="38">
      <c t="s" r="A38" s="3">
        <v>226</v>
      </c>
    </row>
    <row spans="1:9" r="39">
      <c t="s" r="A39" s="4">
        <v>356</v>
      </c>
      <c t="s" r="D39" s="4">
        <v>3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5</v>
      </c>
      <c t="s" r="B1" s="2">
        <v>1</v>
      </c>
    </row>
    <row spans="1:3" r="2">
      <c t="s" r="B2" s="2">
        <v>2</v>
      </c>
      <c t="s" r="C2" s="2">
        <v>25</v>
      </c>
    </row>
    <row spans="1:3" r="3">
      <c t="s" r="A3" s="3">
        <v>366</v>
      </c>
    </row>
    <row spans="1:3" r="4">
      <c t="s" r="A4" s="4">
        <v>367</v>
      </c>
      <c t="n" r="B4" s="7">
        <v>724459</v>
      </c>
    </row>
    <row spans="1:3" r="5">
      <c t="s" r="A5" s="4">
        <v>368</v>
      </c>
      <c t="n" r="C5" s="7">
        <v>-614958</v>
      </c>
    </row>
    <row spans="1:3" r="6">
      <c t="s" r="A6" s="4">
        <v>369</v>
      </c>
      <c t="n" r="B6" s="5">
        <v>109501</v>
      </c>
    </row>
    <row spans="1:3" r="7">
      <c t="s" r="A7" s="4">
        <v>370</v>
      </c>
      <c t="n" r="B7" s="5">
        <v>8756</v>
      </c>
    </row>
    <row spans="1:3" r="8">
      <c t="s" r="A8" s="4">
        <v>371</v>
      </c>
      <c t="n" r="B8" s="5">
        <v>118257</v>
      </c>
    </row>
    <row spans="1:3" r="9">
      <c t="s" r="A9" s="4">
        <v>372</v>
      </c>
    </row>
    <row spans="1:3" r="10">
      <c t="s" r="A10" s="3">
        <v>366</v>
      </c>
    </row>
    <row spans="1:3" r="11">
      <c t="s" r="A11" s="4">
        <v>367</v>
      </c>
      <c t="n" r="B11" s="5">
        <v>494275</v>
      </c>
    </row>
    <row spans="1:3" r="12">
      <c t="s" r="A12" s="4">
        <v>368</v>
      </c>
      <c t="n" r="C12" s="5">
        <v>-437706</v>
      </c>
    </row>
    <row spans="1:3" r="13">
      <c t="s" r="A13" s="4">
        <v>369</v>
      </c>
      <c t="n" r="B13" s="5">
        <v>56569</v>
      </c>
    </row>
    <row spans="1:3" r="14">
      <c t="s" r="A14" s="4">
        <v>370</v>
      </c>
      <c t="n" r="B14" s="5">
        <v>509</v>
      </c>
    </row>
    <row spans="1:3" r="15">
      <c t="s" r="A15" s="4">
        <v>371</v>
      </c>
      <c t="n" r="B15" s="5">
        <v>57078</v>
      </c>
    </row>
    <row spans="1:3" r="16">
      <c t="s" r="A16" s="4">
        <v>373</v>
      </c>
    </row>
    <row spans="1:3" r="17">
      <c t="s" r="A17" s="3">
        <v>366</v>
      </c>
    </row>
    <row spans="1:3" r="18">
      <c t="s" r="A18" s="4">
        <v>367</v>
      </c>
      <c t="n" r="B18" s="5">
        <v>156792</v>
      </c>
    </row>
    <row spans="1:3" r="19">
      <c t="s" r="A19" s="4">
        <v>368</v>
      </c>
      <c t="n" r="C19" s="5">
        <v>-151238</v>
      </c>
    </row>
    <row spans="1:3" r="20">
      <c t="s" r="A20" s="4">
        <v>369</v>
      </c>
      <c t="n" r="B20" s="5">
        <v>5554</v>
      </c>
    </row>
    <row spans="1:3" r="21">
      <c t="s" r="A21" s="4">
        <v>370</v>
      </c>
      <c t="n" r="B21" s="5">
        <v>0</v>
      </c>
    </row>
    <row spans="1:3" r="22">
      <c t="s" r="A22" s="4">
        <v>371</v>
      </c>
      <c t="n" r="B22" s="5">
        <v>5554</v>
      </c>
    </row>
    <row spans="1:3" r="23">
      <c t="s" r="A23" s="4">
        <v>374</v>
      </c>
    </row>
    <row spans="1:3" r="24">
      <c t="s" r="A24" s="3">
        <v>366</v>
      </c>
    </row>
    <row spans="1:3" r="25">
      <c t="s" r="A25" s="4">
        <v>367</v>
      </c>
      <c t="n" r="B25" s="5">
        <v>47378</v>
      </c>
    </row>
    <row spans="1:3" r="26">
      <c t="s" r="A26" s="4">
        <v>368</v>
      </c>
      <c t="n" r="C26" s="5">
        <v>0</v>
      </c>
    </row>
    <row spans="1:3" r="27">
      <c t="s" r="A27" s="4">
        <v>369</v>
      </c>
      <c t="n" r="B27" s="5">
        <v>47378</v>
      </c>
    </row>
    <row spans="1:3" r="28">
      <c t="s" r="A28" s="4">
        <v>370</v>
      </c>
      <c t="n" r="B28" s="5">
        <v>8247</v>
      </c>
    </row>
    <row spans="1:3" r="29">
      <c t="s" r="A29" s="4">
        <v>371</v>
      </c>
      <c t="n" r="B29" s="5">
        <v>55625</v>
      </c>
    </row>
    <row spans="1:3" r="30">
      <c t="s" r="A30" s="4">
        <v>375</v>
      </c>
    </row>
    <row spans="1:3" r="31">
      <c t="s" r="A31" s="3">
        <v>366</v>
      </c>
    </row>
    <row spans="1:3" r="32">
      <c t="s" r="A32" s="4">
        <v>367</v>
      </c>
      <c t="n" r="B32" s="5">
        <v>26014</v>
      </c>
    </row>
    <row spans="1:3" r="33">
      <c t="s" r="A33" s="4">
        <v>368</v>
      </c>
      <c t="n" r="C33" s="7">
        <v>-26014</v>
      </c>
    </row>
    <row spans="1:3" r="34">
      <c t="s" r="A34" s="4">
        <v>369</v>
      </c>
      <c t="n" r="B34" s="5">
        <v>0</v>
      </c>
    </row>
    <row spans="1:3" r="35">
      <c t="s" r="A35" s="4">
        <v>370</v>
      </c>
      <c t="n" r="B35" s="5">
        <v>0</v>
      </c>
    </row>
    <row spans="1:3" r="36">
      <c t="s" r="A36" s="4">
        <v>371</v>
      </c>
      <c t="n" r="B36" s="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76</v>
      </c>
      <c t="s" r="B1" s="2">
        <v>344</v>
      </c>
      <c t="s" r="C1" s="2">
        <v>345</v>
      </c>
      <c t="s" r="D1" s="2">
        <v>2</v>
      </c>
      <c t="s" r="E1" s="2">
        <v>82</v>
      </c>
      <c t="s" r="F1" s="2">
        <v>25</v>
      </c>
    </row>
    <row spans="1:6" r="2">
      <c t="s" r="A2" s="3">
        <v>226</v>
      </c>
    </row>
    <row spans="1:6" r="3">
      <c t="s" r="A3" s="4">
        <v>37</v>
      </c>
      <c t="n" r="D3" s="7">
        <v>118257</v>
      </c>
      <c t="n" r="F3" s="7">
        <v>109501</v>
      </c>
    </row>
    <row spans="1:6" r="4">
      <c t="s" r="A4" s="4">
        <v>377</v>
      </c>
      <c t="n" r="D4" s="7">
        <v>17257</v>
      </c>
      <c t="n" r="E4" s="7">
        <v>37832</v>
      </c>
    </row>
    <row spans="1:6" r="5">
      <c t="s" r="A5" s="4">
        <v>229</v>
      </c>
    </row>
    <row spans="1:6" r="6">
      <c t="s" r="A6" s="3">
        <v>226</v>
      </c>
    </row>
    <row spans="1:6" r="7">
      <c t="s" r="A7" s="4">
        <v>140</v>
      </c>
      <c t="n" r="B7" s="7">
        <v>1980</v>
      </c>
    </row>
    <row spans="1:6" r="8">
      <c t="s" r="A8" s="4">
        <v>378</v>
      </c>
      <c t="n" r="B8" s="5">
        <v>2857</v>
      </c>
    </row>
    <row spans="1:6" r="9">
      <c t="s" r="A9" s="4">
        <v>379</v>
      </c>
      <c t="n" r="B9" s="5">
        <v>213</v>
      </c>
    </row>
    <row spans="1:6" r="10">
      <c t="s" r="A10" s="4">
        <v>380</v>
      </c>
      <c t="n" r="B10" s="5">
        <v>101</v>
      </c>
    </row>
    <row spans="1:6" r="11">
      <c t="s" r="A11" s="4">
        <v>37</v>
      </c>
      <c t="n" r="B11" s="5">
        <v>8247</v>
      </c>
    </row>
    <row spans="1:6" r="12">
      <c t="s" r="A12" s="4">
        <v>43</v>
      </c>
      <c t="n" r="B12" s="5">
        <v>-2079</v>
      </c>
    </row>
    <row spans="1:6" r="13">
      <c t="s" r="A13" s="4">
        <v>381</v>
      </c>
      <c t="n" r="B13" s="5">
        <v>-72</v>
      </c>
    </row>
    <row spans="1:6" r="14">
      <c t="s" r="A14" s="4">
        <v>45</v>
      </c>
      <c t="n" r="B14" s="5">
        <v>-992</v>
      </c>
    </row>
    <row spans="1:6" r="15">
      <c t="s" r="A15" s="4">
        <v>55</v>
      </c>
      <c t="n" r="B15" s="5">
        <v>-1540</v>
      </c>
    </row>
    <row spans="1:6" r="16">
      <c t="s" r="A16" s="4">
        <v>377</v>
      </c>
      <c t="n" r="B16" s="5">
        <v>15505</v>
      </c>
    </row>
    <row spans="1:6" r="17">
      <c t="s" r="A17" s="4">
        <v>355</v>
      </c>
    </row>
    <row spans="1:6" r="18">
      <c t="s" r="A18" s="3">
        <v>226</v>
      </c>
    </row>
    <row spans="1:6" r="19">
      <c t="s" r="A19" s="4">
        <v>382</v>
      </c>
      <c t="n" r="B19" s="5">
        <v>1230</v>
      </c>
    </row>
    <row spans="1:6" r="20">
      <c t="s" r="A20" s="4">
        <v>358</v>
      </c>
    </row>
    <row spans="1:6" r="21">
      <c t="s" r="A21" s="3">
        <v>226</v>
      </c>
    </row>
    <row spans="1:6" r="22">
      <c t="s" r="A22" s="4">
        <v>382</v>
      </c>
      <c t="n" r="B22" s="5">
        <v>750</v>
      </c>
    </row>
    <row spans="1:6" r="23">
      <c t="s" r="A23" s="4">
        <v>359</v>
      </c>
    </row>
    <row spans="1:6" r="24">
      <c t="s" r="A24" s="3">
        <v>226</v>
      </c>
    </row>
    <row spans="1:6" r="25">
      <c t="s" r="A25" s="4">
        <v>382</v>
      </c>
      <c t="n" r="B25" s="7">
        <v>4810</v>
      </c>
    </row>
    <row spans="1:6" r="26">
      <c t="s" r="A26" s="4">
        <v>232</v>
      </c>
    </row>
    <row spans="1:6" r="27">
      <c t="s" r="A27" s="3">
        <v>226</v>
      </c>
    </row>
    <row spans="1:6" r="28">
      <c t="s" r="A28" s="4">
        <v>140</v>
      </c>
      <c t="n" r="C28" s="7">
        <v>15262</v>
      </c>
    </row>
    <row spans="1:6" r="29">
      <c t="s" r="A29" s="4">
        <v>378</v>
      </c>
      <c t="n" r="C29" s="5">
        <v>9750</v>
      </c>
    </row>
    <row spans="1:6" r="30">
      <c t="s" r="A30" s="4">
        <v>379</v>
      </c>
      <c t="n" r="C30" s="5">
        <v>2727</v>
      </c>
    </row>
    <row spans="1:6" r="31">
      <c t="s" r="A31" s="4">
        <v>380</v>
      </c>
      <c t="n" r="C31" s="5">
        <v>2049</v>
      </c>
    </row>
    <row spans="1:6" r="32">
      <c t="s" r="A32" s="4">
        <v>37</v>
      </c>
      <c t="n" r="C32" s="5">
        <v>11939</v>
      </c>
    </row>
    <row spans="1:6" r="33">
      <c t="s" r="A33" s="4">
        <v>43</v>
      </c>
      <c t="n" r="C33" s="5">
        <v>-10393</v>
      </c>
    </row>
    <row spans="1:6" r="34">
      <c t="s" r="A34" s="4">
        <v>381</v>
      </c>
      <c t="n" r="C34" s="5">
        <v>-5522</v>
      </c>
    </row>
    <row spans="1:6" r="35">
      <c t="s" r="A35" s="4">
        <v>45</v>
      </c>
      <c t="n" r="C35" s="5">
        <v>-1309</v>
      </c>
    </row>
    <row spans="1:6" r="36">
      <c t="s" r="A36" s="4">
        <v>55</v>
      </c>
      <c t="n" r="C36" s="5">
        <v>-3588</v>
      </c>
    </row>
    <row spans="1:6" r="37">
      <c t="s" r="A37" s="4">
        <v>377</v>
      </c>
      <c t="n" r="C37" s="5">
        <v>31625</v>
      </c>
    </row>
    <row spans="1:6" r="38">
      <c t="s" r="A38" s="4">
        <v>361</v>
      </c>
    </row>
    <row spans="1:6" r="39">
      <c t="s" r="A39" s="3">
        <v>226</v>
      </c>
    </row>
    <row spans="1:6" r="40">
      <c t="s" r="A40" s="4">
        <v>382</v>
      </c>
      <c t="n" r="C40" s="5">
        <v>3610</v>
      </c>
    </row>
    <row spans="1:6" r="41">
      <c t="s" r="A41" s="4">
        <v>363</v>
      </c>
    </row>
    <row spans="1:6" r="42">
      <c t="s" r="A42" s="3">
        <v>226</v>
      </c>
    </row>
    <row spans="1:6" r="43">
      <c t="s" r="A43" s="4">
        <v>382</v>
      </c>
      <c t="n" r="C43" s="7">
        <v>7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3</v>
      </c>
      <c t="s" r="B1" s="2">
        <v>2</v>
      </c>
      <c t="s" r="C1" s="2">
        <v>25</v>
      </c>
    </row>
    <row spans="1:3" r="2">
      <c t="s" r="A2" s="3">
        <v>384</v>
      </c>
    </row>
    <row spans="1:3" r="3">
      <c t="s" r="A3" s="4">
        <v>385</v>
      </c>
      <c t="n" r="B3" s="7">
        <v>148849</v>
      </c>
      <c t="n" r="C3" s="7">
        <v>141848</v>
      </c>
    </row>
    <row spans="1:3" r="4">
      <c t="s" r="A4" s="4">
        <v>386</v>
      </c>
      <c t="n" r="B4" s="5">
        <v>92078</v>
      </c>
      <c t="n" r="C4" s="5">
        <v>82298</v>
      </c>
    </row>
    <row spans="1:3" r="5">
      <c t="s" r="A5" s="4">
        <v>387</v>
      </c>
      <c t="n" r="B5" s="5">
        <v>56771</v>
      </c>
      <c t="n" r="C5" s="5">
        <v>59550</v>
      </c>
    </row>
    <row spans="1:3" r="6">
      <c t="s" r="A6" s="4">
        <v>388</v>
      </c>
    </row>
    <row spans="1:3" r="7">
      <c t="s" r="A7" s="3">
        <v>384</v>
      </c>
    </row>
    <row spans="1:3" r="8">
      <c t="s" r="A8" s="4">
        <v>385</v>
      </c>
      <c t="n" r="B8" s="5">
        <v>7808</v>
      </c>
      <c t="n" r="C8" s="5">
        <v>7808</v>
      </c>
    </row>
    <row spans="1:3" r="9">
      <c t="s" r="A9" s="4">
        <v>386</v>
      </c>
      <c t="n" r="B9" s="5">
        <v>7370</v>
      </c>
      <c t="n" r="C9" s="5">
        <v>7300</v>
      </c>
    </row>
    <row spans="1:3" r="10">
      <c t="s" r="A10" s="4">
        <v>387</v>
      </c>
      <c t="n" r="B10" s="5">
        <v>438</v>
      </c>
      <c t="n" r="C10" s="5">
        <v>508</v>
      </c>
    </row>
    <row spans="1:3" r="11">
      <c t="s" r="A11" s="4">
        <v>389</v>
      </c>
    </row>
    <row spans="1:3" r="12">
      <c t="s" r="A12" s="3">
        <v>384</v>
      </c>
    </row>
    <row spans="1:3" r="13">
      <c t="s" r="A13" s="4">
        <v>385</v>
      </c>
      <c t="n" r="B13" s="5">
        <v>58516</v>
      </c>
      <c t="n" r="C13" s="5">
        <v>57155</v>
      </c>
    </row>
    <row spans="1:3" r="14">
      <c t="s" r="A14" s="4">
        <v>386</v>
      </c>
      <c t="n" r="B14" s="5">
        <v>45474</v>
      </c>
      <c t="n" r="C14" s="5">
        <v>41539</v>
      </c>
    </row>
    <row spans="1:3" r="15">
      <c t="s" r="A15" s="4">
        <v>387</v>
      </c>
      <c t="n" r="B15" s="5">
        <v>13042</v>
      </c>
      <c t="n" r="C15" s="5">
        <v>15616</v>
      </c>
    </row>
    <row spans="1:3" r="16">
      <c t="s" r="A16" s="4">
        <v>390</v>
      </c>
    </row>
    <row spans="1:3" r="17">
      <c t="s" r="A17" s="3">
        <v>384</v>
      </c>
    </row>
    <row spans="1:3" r="18">
      <c t="s" r="A18" s="4">
        <v>385</v>
      </c>
      <c t="n" r="B18" s="5">
        <v>4243</v>
      </c>
      <c t="n" r="C18" s="5">
        <v>3496</v>
      </c>
    </row>
    <row spans="1:3" r="19">
      <c t="s" r="A19" s="4">
        <v>386</v>
      </c>
      <c t="n" r="B19" s="5">
        <v>3578</v>
      </c>
      <c t="n" r="C19" s="5">
        <v>3496</v>
      </c>
    </row>
    <row spans="1:3" r="20">
      <c t="s" r="A20" s="4">
        <v>387</v>
      </c>
      <c t="n" r="B20" s="5">
        <v>665</v>
      </c>
      <c t="n" r="C20" s="5">
        <v>0</v>
      </c>
    </row>
    <row spans="1:3" r="21">
      <c t="s" r="A21" s="4">
        <v>391</v>
      </c>
    </row>
    <row spans="1:3" r="22">
      <c t="s" r="A22" s="3">
        <v>384</v>
      </c>
    </row>
    <row spans="1:3" r="23">
      <c t="s" r="A23" s="4">
        <v>385</v>
      </c>
      <c t="n" r="B23" s="5">
        <v>78282</v>
      </c>
      <c t="n" r="C23" s="5">
        <v>73389</v>
      </c>
    </row>
    <row spans="1:3" r="24">
      <c t="s" r="A24" s="4">
        <v>386</v>
      </c>
      <c t="n" r="B24" s="5">
        <v>35656</v>
      </c>
      <c t="n" r="C24" s="5">
        <v>29963</v>
      </c>
    </row>
    <row spans="1:3" r="25">
      <c t="s" r="A25" s="4">
        <v>387</v>
      </c>
      <c t="n" r="B25" s="7">
        <v>42626</v>
      </c>
      <c t="n" r="C25" s="7">
        <v>434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t="s" r="A1" s="1">
        <v>392</v>
      </c>
      <c t="s" r="B1" s="2">
        <v>307</v>
      </c>
      <c t="s" r="C1" s="2">
        <v>307</v>
      </c>
    </row>
    <row spans="1:3" r="2">
      <c t="s" r="A2" s="3">
        <v>226</v>
      </c>
    </row>
    <row spans="1:3" r="3">
      <c t="s" r="A3" s="4">
        <v>83</v>
      </c>
      <c t="n" r="B3" s="7">
        <v>119580</v>
      </c>
      <c t="n" r="C3" s="7">
        <v>379433</v>
      </c>
    </row>
    <row spans="1:3" r="4">
      <c t="s" r="A4" s="4">
        <v>393</v>
      </c>
      <c t="n" r="B4" s="7">
        <v>21291</v>
      </c>
      <c t="n" r="C4" s="7">
        <v>263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spans="1:10" r="1">
      <c t="s" r="A1" s="1">
        <v>394</v>
      </c>
      <c t="s" r="B1" s="2">
        <v>81</v>
      </c>
      <c t="s" r="E1" s="2">
        <v>1</v>
      </c>
      <c t="s" r="G1" s="2">
        <v>395</v>
      </c>
    </row>
    <row spans="1:10" r="2">
      <c t="s" r="B2" s="2">
        <v>2</v>
      </c>
      <c t="s" r="C2" s="2">
        <v>346</v>
      </c>
      <c t="s" r="D2" s="2">
        <v>396</v>
      </c>
      <c t="s" r="E2" s="2">
        <v>2</v>
      </c>
      <c t="s" r="F2" s="2">
        <v>82</v>
      </c>
      <c t="s" r="G2" s="2">
        <v>397</v>
      </c>
      <c t="s" r="H2" s="2">
        <v>344</v>
      </c>
      <c t="s" r="I2" s="2">
        <v>25</v>
      </c>
      <c t="s" r="J2" s="2">
        <v>345</v>
      </c>
    </row>
    <row spans="1:10" r="3">
      <c t="s" r="A3" s="3">
        <v>398</v>
      </c>
    </row>
    <row spans="1:10" r="4">
      <c t="s" r="A4" s="4">
        <v>348</v>
      </c>
      <c t="n" r="E4" s="7">
        <v>8800</v>
      </c>
    </row>
    <row spans="1:10" r="5">
      <c t="s" r="A5" s="4">
        <v>37</v>
      </c>
      <c t="n" r="B5" s="7">
        <v>118257</v>
      </c>
      <c t="n" r="E5" s="5">
        <v>118257</v>
      </c>
      <c t="n" r="I5" s="7">
        <v>109501</v>
      </c>
    </row>
    <row spans="1:10" r="6">
      <c t="s" r="A6" s="4">
        <v>131</v>
      </c>
      <c t="n" r="E6" s="7">
        <v>0</v>
      </c>
      <c t="n" r="F6" s="7">
        <v>398</v>
      </c>
    </row>
    <row spans="1:10" r="7">
      <c t="s" r="A7" s="4">
        <v>229</v>
      </c>
    </row>
    <row spans="1:10" r="8">
      <c t="s" r="A8" s="3">
        <v>398</v>
      </c>
    </row>
    <row spans="1:10" r="9">
      <c t="s" r="A9" s="4">
        <v>37</v>
      </c>
      <c t="n" r="H9" s="7">
        <v>8247</v>
      </c>
    </row>
    <row spans="1:10" r="10">
      <c t="s" r="A10" s="4">
        <v>232</v>
      </c>
    </row>
    <row spans="1:10" r="11">
      <c t="s" r="A11" s="3">
        <v>398</v>
      </c>
    </row>
    <row spans="1:10" r="12">
      <c t="s" r="A12" s="4">
        <v>348</v>
      </c>
      <c t="n" r="B12" s="7">
        <v>300</v>
      </c>
      <c t="n" r="C12" s="7">
        <v>300</v>
      </c>
    </row>
    <row spans="1:10" r="13">
      <c t="s" r="A13" s="4">
        <v>37</v>
      </c>
      <c t="n" r="J13" s="7">
        <v>11939</v>
      </c>
    </row>
    <row spans="1:10" r="14">
      <c t="s" r="A14" s="4">
        <v>399</v>
      </c>
    </row>
    <row spans="1:10" r="15">
      <c t="s" r="A15" s="3">
        <v>398</v>
      </c>
    </row>
    <row spans="1:10" r="16">
      <c t="s" r="A16" s="4">
        <v>131</v>
      </c>
      <c t="n" r="D16" s="7">
        <v>400</v>
      </c>
      <c t="n" r="G16" s="7">
        <v>2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400</v>
      </c>
      <c t="s" r="B1" s="2">
        <v>81</v>
      </c>
      <c t="s" r="D1" s="2">
        <v>1</v>
      </c>
    </row>
    <row spans="1:5" r="2">
      <c t="s" r="B2" s="2">
        <v>2</v>
      </c>
      <c t="s" r="C2" s="2">
        <v>82</v>
      </c>
      <c t="s" r="D2" s="2">
        <v>2</v>
      </c>
      <c t="s" r="E2" s="2">
        <v>82</v>
      </c>
    </row>
    <row spans="1:5" r="3">
      <c t="s" r="A3" s="3">
        <v>401</v>
      </c>
    </row>
    <row spans="1:5" r="4">
      <c t="s" r="A4" s="4">
        <v>100</v>
      </c>
      <c t="n" r="B4" s="7">
        <v>3340</v>
      </c>
      <c t="n" r="C4" s="7">
        <v>-2838</v>
      </c>
      <c t="n" r="D4" s="7">
        <v>1790</v>
      </c>
      <c t="n" r="E4" s="7">
        <v>-928</v>
      </c>
    </row>
    <row spans="1:5" r="5">
      <c t="s" r="A5" s="4">
        <v>402</v>
      </c>
      <c t="n" r="C5" s="7">
        <v>700</v>
      </c>
    </row>
    <row spans="1:5" r="6">
      <c t="s" r="A6" s="4">
        <v>403</v>
      </c>
      <c t="n" r="B6" s="5">
        <v>900</v>
      </c>
      <c t="n" r="D6" s="5">
        <v>900</v>
      </c>
    </row>
    <row spans="1:5" r="7">
      <c t="s" r="A7" s="4">
        <v>404</v>
      </c>
    </row>
    <row spans="1:5" r="8">
      <c t="s" r="A8" s="3">
        <v>401</v>
      </c>
    </row>
    <row spans="1:5" r="9">
      <c t="s" r="A9" s="4">
        <v>405</v>
      </c>
      <c t="n" r="B9" s="7">
        <v>1300</v>
      </c>
      <c t="n" r="D9" s="7">
        <v>1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8</v>
      </c>
      <c t="s" r="B1" s="2">
        <v>81</v>
      </c>
      <c t="s" r="D1" s="2">
        <v>1</v>
      </c>
    </row>
    <row spans="1:5" r="2">
      <c t="s" r="B2" s="2">
        <v>2</v>
      </c>
      <c t="s" r="C2" s="2">
        <v>82</v>
      </c>
      <c t="s" r="D2" s="2">
        <v>2</v>
      </c>
      <c t="s" r="E2" s="2">
        <v>82</v>
      </c>
    </row>
    <row spans="1:5" r="3">
      <c t="s" r="A3" s="3">
        <v>119</v>
      </c>
    </row>
    <row spans="1:5" r="4">
      <c t="s" r="A4" s="4">
        <v>105</v>
      </c>
      <c t="n" r="B4" s="7">
        <v>7681</v>
      </c>
      <c t="n" r="C4" s="7">
        <v>24499</v>
      </c>
      <c t="n" r="D4" s="7">
        <v>7658</v>
      </c>
      <c t="n" r="E4" s="7">
        <v>31260</v>
      </c>
    </row>
    <row spans="1:5" r="5">
      <c t="s" r="A5" s="4">
        <v>120</v>
      </c>
      <c t="n" r="B5" s="5">
        <v>-821</v>
      </c>
      <c t="n" r="C5" s="5">
        <v>2542</v>
      </c>
      <c t="n" r="D5" s="5">
        <v>-7386</v>
      </c>
      <c t="n" r="E5" s="5">
        <v>1701</v>
      </c>
    </row>
    <row spans="1:5" r="6">
      <c t="s" r="A6" s="4">
        <v>121</v>
      </c>
      <c t="n" r="B6" s="5">
        <v>-48</v>
      </c>
      <c t="n" r="C6" s="5">
        <v>-31</v>
      </c>
      <c t="n" r="D6" s="5">
        <v>154</v>
      </c>
      <c t="n" r="E6" s="5">
        <v>-10</v>
      </c>
    </row>
    <row spans="1:5" r="7">
      <c t="s" r="A7" s="4">
        <v>122</v>
      </c>
      <c t="n" r="B7" s="5">
        <v>0</v>
      </c>
      <c t="n" r="C7" s="5">
        <v>-91</v>
      </c>
      <c t="n" r="D7" s="5">
        <v>0</v>
      </c>
      <c t="n" r="E7" s="5">
        <v>-23</v>
      </c>
    </row>
    <row spans="1:5" r="8">
      <c t="s" r="A8" s="4">
        <v>123</v>
      </c>
      <c t="n" r="B8" s="5">
        <v>-12</v>
      </c>
      <c t="n" r="C8" s="5">
        <v>-9</v>
      </c>
      <c t="n" r="D8" s="5">
        <v>-3</v>
      </c>
      <c t="n" r="E8" s="5">
        <v>12</v>
      </c>
    </row>
    <row spans="1:5" r="9">
      <c t="s" r="A9" s="4">
        <v>124</v>
      </c>
      <c t="n" r="B9" s="5">
        <v>6800</v>
      </c>
      <c t="n" r="C9" s="5">
        <v>26910</v>
      </c>
      <c t="n" r="D9" s="5">
        <v>423</v>
      </c>
      <c t="n" r="E9" s="5">
        <v>32940</v>
      </c>
    </row>
    <row spans="1:5" r="10">
      <c t="s" r="A10" s="4">
        <v>125</v>
      </c>
      <c t="n" r="B10" s="5">
        <v>0</v>
      </c>
      <c t="n" r="C10" s="5">
        <v>-23</v>
      </c>
      <c t="n" r="D10" s="5">
        <v>0</v>
      </c>
      <c t="n" r="E10" s="5">
        <v>-147</v>
      </c>
    </row>
    <row spans="1:5" r="11">
      <c t="s" r="A11" s="4">
        <v>126</v>
      </c>
      <c t="n" r="B11" s="7">
        <v>6800</v>
      </c>
      <c t="n" r="C11" s="7">
        <v>26887</v>
      </c>
      <c t="n" r="D11" s="7">
        <v>423</v>
      </c>
      <c t="n" r="E11" s="7">
        <v>327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6</v>
      </c>
      <c t="s" r="B1" s="2">
        <v>81</v>
      </c>
      <c t="s" r="D1" s="2">
        <v>1</v>
      </c>
    </row>
    <row spans="1:5" r="2">
      <c t="s" r="B2" s="2">
        <v>2</v>
      </c>
      <c t="s" r="C2" s="2">
        <v>82</v>
      </c>
      <c t="s" r="D2" s="2">
        <v>2</v>
      </c>
      <c t="s" r="E2" s="2">
        <v>82</v>
      </c>
    </row>
    <row spans="1:5" r="3">
      <c t="s" r="A3" s="3">
        <v>182</v>
      </c>
    </row>
    <row spans="1:5" r="4">
      <c t="s" r="A4" s="4">
        <v>407</v>
      </c>
      <c t="n" r="B4" s="5">
        <v>67454</v>
      </c>
      <c t="n" r="C4" s="5">
        <v>66751</v>
      </c>
      <c t="n" r="D4" s="5">
        <v>67321</v>
      </c>
      <c t="n" r="E4" s="5">
        <v>66583</v>
      </c>
    </row>
    <row spans="1:5" r="5">
      <c t="s" r="A5" s="4">
        <v>408</v>
      </c>
      <c t="n" r="B5" s="5">
        <v>1117</v>
      </c>
      <c t="n" r="C5" s="5">
        <v>902</v>
      </c>
      <c t="n" r="D5" s="5">
        <v>1199</v>
      </c>
      <c t="n" r="E5" s="5">
        <v>945</v>
      </c>
    </row>
    <row spans="1:5" r="6">
      <c t="s" r="A6" s="4">
        <v>409</v>
      </c>
      <c t="n" r="B6" s="5">
        <v>68571</v>
      </c>
      <c t="n" r="C6" s="5">
        <v>67653</v>
      </c>
      <c t="n" r="D6" s="5">
        <v>68520</v>
      </c>
      <c t="n" r="E6" s="5">
        <v>675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0</v>
      </c>
      <c t="s" r="B1" s="2">
        <v>81</v>
      </c>
      <c t="s" r="D1" s="2">
        <v>1</v>
      </c>
    </row>
    <row spans="1:5" r="2">
      <c t="s" r="B2" s="2">
        <v>2</v>
      </c>
      <c t="s" r="C2" s="2">
        <v>82</v>
      </c>
      <c t="s" r="D2" s="2">
        <v>2</v>
      </c>
      <c t="s" r="E2" s="2">
        <v>82</v>
      </c>
    </row>
    <row spans="1:5" r="3">
      <c t="s" r="A3" s="4">
        <v>411</v>
      </c>
    </row>
    <row spans="1:5" r="4">
      <c t="s" r="A4" s="3">
        <v>412</v>
      </c>
    </row>
    <row spans="1:5" r="5">
      <c t="s" r="A5" s="4">
        <v>413</v>
      </c>
      <c t="n" r="B5" s="5">
        <v>0</v>
      </c>
      <c t="n" r="C5" s="5">
        <v>9</v>
      </c>
      <c t="n" r="D5" s="5">
        <v>2</v>
      </c>
      <c t="n" r="E5" s="5">
        <v>13</v>
      </c>
    </row>
    <row spans="1:5" r="6">
      <c t="s" r="A6" s="4">
        <v>292</v>
      </c>
    </row>
    <row spans="1:5" r="7">
      <c t="s" r="A7" s="3">
        <v>412</v>
      </c>
    </row>
    <row spans="1:5" r="8">
      <c t="s" r="A8" s="4">
        <v>413</v>
      </c>
      <c t="n" r="B8" s="5">
        <v>383</v>
      </c>
      <c t="n" r="C8" s="5">
        <v>0</v>
      </c>
      <c t="n" r="D8" s="5">
        <v>160</v>
      </c>
      <c t="n" r="E8" s="5">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t="s" r="A1" s="1">
        <v>414</v>
      </c>
      <c t="s" r="B1" s="2">
        <v>1</v>
      </c>
    </row>
    <row spans="1:2" r="2">
      <c t="s" r="B2" s="2">
        <v>415</v>
      </c>
    </row>
    <row spans="1:2" r="3">
      <c t="s" r="A3" s="3">
        <v>185</v>
      </c>
    </row>
    <row spans="1:2" r="4">
      <c t="s" r="A4" s="4">
        <v>416</v>
      </c>
      <c t="n" r="B4" s="5">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17</v>
      </c>
      <c t="s" r="B1" s="2">
        <v>81</v>
      </c>
      <c t="s" r="D1" s="2">
        <v>1</v>
      </c>
    </row>
    <row spans="1:6" r="2">
      <c t="s" r="B2" s="2">
        <v>2</v>
      </c>
      <c t="s" r="C2" s="2">
        <v>82</v>
      </c>
      <c t="s" r="D2" s="2">
        <v>2</v>
      </c>
      <c t="s" r="E2" s="2">
        <v>82</v>
      </c>
      <c t="s" r="F2" s="2">
        <v>25</v>
      </c>
    </row>
    <row spans="1:6" r="3">
      <c t="s" r="A3" s="3">
        <v>83</v>
      </c>
    </row>
    <row spans="1:6" r="4">
      <c t="s" r="A4" s="4">
        <v>84</v>
      </c>
      <c t="n" r="B4" s="7">
        <v>120816</v>
      </c>
      <c t="n" r="C4" s="7">
        <v>93223</v>
      </c>
      <c t="n" r="D4" s="7">
        <v>336941</v>
      </c>
      <c t="n" r="E4" s="7">
        <v>288887</v>
      </c>
    </row>
    <row spans="1:6" r="5">
      <c t="s" r="A5" s="4">
        <v>85</v>
      </c>
      <c t="n" r="B5" s="5">
        <v>24078</v>
      </c>
      <c t="n" r="C5" s="5">
        <v>24136</v>
      </c>
      <c t="n" r="D5" s="5">
        <v>70002</v>
      </c>
      <c t="n" r="E5" s="5">
        <v>71444</v>
      </c>
    </row>
    <row spans="1:6" r="6">
      <c t="s" r="A6" s="4">
        <v>418</v>
      </c>
      <c t="n" r="B6" s="5">
        <v>144894</v>
      </c>
      <c t="n" r="C6" s="5">
        <v>117359</v>
      </c>
      <c t="n" r="D6" s="5">
        <v>406943</v>
      </c>
      <c t="n" r="E6" s="5">
        <v>360331</v>
      </c>
    </row>
    <row spans="1:6" r="7">
      <c t="s" r="A7" s="4">
        <v>89</v>
      </c>
      <c t="n" r="B7" s="5">
        <v>51187</v>
      </c>
      <c t="n" r="C7" s="5">
        <v>40746</v>
      </c>
      <c t="n" r="D7" s="5">
        <v>136300</v>
      </c>
      <c t="n" r="E7" s="5">
        <v>125935</v>
      </c>
    </row>
    <row spans="1:6" r="8">
      <c t="s" r="A8" s="4">
        <v>419</v>
      </c>
      <c t="n" r="B8" s="5">
        <v>10170</v>
      </c>
      <c t="n" r="C8" s="5">
        <v>-5910</v>
      </c>
      <c t="n" r="D8" s="5">
        <v>6743</v>
      </c>
      <c t="n" r="E8" s="5">
        <v>-2056</v>
      </c>
    </row>
    <row spans="1:6" r="9">
      <c t="s" r="A9" s="4">
        <v>41</v>
      </c>
      <c t="n" r="B9" s="5">
        <v>770373</v>
      </c>
      <c t="n" r="D9" s="5">
        <v>770373</v>
      </c>
      <c t="n" r="F9" s="7">
        <v>778038</v>
      </c>
    </row>
    <row spans="1:6" r="10">
      <c t="s" r="A10" s="4">
        <v>372</v>
      </c>
    </row>
    <row spans="1:6" r="11">
      <c t="s" r="A11" s="3">
        <v>83</v>
      </c>
    </row>
    <row spans="1:6" r="12">
      <c t="s" r="A12" s="4">
        <v>84</v>
      </c>
      <c t="n" r="B12" s="5">
        <v>104533</v>
      </c>
      <c t="n" r="C12" s="5">
        <v>75367</v>
      </c>
      <c t="n" r="D12" s="5">
        <v>286347</v>
      </c>
      <c t="n" r="E12" s="5">
        <v>246820</v>
      </c>
    </row>
    <row spans="1:6" r="13">
      <c t="s" r="A13" s="4">
        <v>85</v>
      </c>
      <c t="n" r="B13" s="5">
        <v>0</v>
      </c>
      <c t="n" r="C13" s="5">
        <v>0</v>
      </c>
      <c t="n" r="D13" s="5">
        <v>0</v>
      </c>
      <c t="n" r="E13" s="5">
        <v>0</v>
      </c>
    </row>
    <row spans="1:6" r="14">
      <c t="s" r="A14" s="4">
        <v>418</v>
      </c>
      <c t="n" r="B14" s="5">
        <v>104533</v>
      </c>
      <c t="n" r="C14" s="5">
        <v>75367</v>
      </c>
      <c t="n" r="D14" s="5">
        <v>286347</v>
      </c>
      <c t="n" r="E14" s="5">
        <v>246820</v>
      </c>
    </row>
    <row spans="1:6" r="15">
      <c t="s" r="A15" s="4">
        <v>89</v>
      </c>
      <c t="n" r="B15" s="5">
        <v>38285</v>
      </c>
      <c t="n" r="C15" s="5">
        <v>25834</v>
      </c>
      <c t="n" r="D15" s="5">
        <v>99202</v>
      </c>
      <c t="n" r="E15" s="5">
        <v>86295</v>
      </c>
    </row>
    <row spans="1:6" r="16">
      <c t="s" r="A16" s="4">
        <v>419</v>
      </c>
      <c t="n" r="B16" s="5">
        <v>13470</v>
      </c>
      <c t="n" r="C16" s="5">
        <v>451</v>
      </c>
      <c t="n" r="D16" s="5">
        <v>21927</v>
      </c>
      <c t="n" r="E16" s="5">
        <v>10906</v>
      </c>
    </row>
    <row spans="1:6" r="17">
      <c t="s" r="A17" s="4">
        <v>41</v>
      </c>
      <c t="n" r="B17" s="5">
        <v>267150</v>
      </c>
      <c t="n" r="D17" s="5">
        <v>267150</v>
      </c>
      <c t="n" r="F17" s="5">
        <v>252944</v>
      </c>
    </row>
    <row spans="1:6" r="18">
      <c t="s" r="A18" s="4">
        <v>373</v>
      </c>
    </row>
    <row spans="1:6" r="19">
      <c t="s" r="A19" s="3">
        <v>83</v>
      </c>
    </row>
    <row spans="1:6" r="20">
      <c t="s" r="A20" s="4">
        <v>84</v>
      </c>
      <c t="n" r="B20" s="5">
        <v>4154</v>
      </c>
      <c t="n" r="C20" s="5">
        <v>3392</v>
      </c>
      <c t="n" r="D20" s="5">
        <v>12390</v>
      </c>
      <c t="n" r="E20" s="5">
        <v>11044</v>
      </c>
    </row>
    <row spans="1:6" r="21">
      <c t="s" r="A21" s="4">
        <v>85</v>
      </c>
      <c t="n" r="B21" s="5">
        <v>19399</v>
      </c>
      <c t="n" r="C21" s="5">
        <v>20246</v>
      </c>
      <c t="n" r="D21" s="5">
        <v>57197</v>
      </c>
      <c t="n" r="E21" s="5">
        <v>59304</v>
      </c>
    </row>
    <row spans="1:6" r="22">
      <c t="s" r="A22" s="4">
        <v>418</v>
      </c>
      <c t="n" r="B22" s="5">
        <v>23553</v>
      </c>
      <c t="n" r="C22" s="5">
        <v>23638</v>
      </c>
      <c t="n" r="D22" s="5">
        <v>69587</v>
      </c>
      <c t="n" r="E22" s="5">
        <v>70348</v>
      </c>
    </row>
    <row spans="1:6" r="23">
      <c t="s" r="A23" s="4">
        <v>89</v>
      </c>
      <c t="n" r="B23" s="5">
        <v>8230</v>
      </c>
      <c t="n" r="C23" s="5">
        <v>8399</v>
      </c>
      <c t="n" r="D23" s="5">
        <v>23736</v>
      </c>
      <c t="n" r="E23" s="5">
        <v>23900</v>
      </c>
    </row>
    <row spans="1:6" r="24">
      <c t="s" r="A24" s="4">
        <v>419</v>
      </c>
      <c t="n" r="B24" s="5">
        <v>3692</v>
      </c>
      <c t="n" r="C24" s="5">
        <v>3784</v>
      </c>
      <c t="n" r="D24" s="5">
        <v>9353</v>
      </c>
      <c t="n" r="E24" s="5">
        <v>8875</v>
      </c>
    </row>
    <row spans="1:6" r="25">
      <c t="s" r="A25" s="4">
        <v>41</v>
      </c>
      <c t="n" r="B25" s="5">
        <v>57075</v>
      </c>
      <c t="n" r="D25" s="5">
        <v>57075</v>
      </c>
      <c t="n" r="F25" s="5">
        <v>58678</v>
      </c>
    </row>
    <row spans="1:6" r="26">
      <c t="s" r="A26" s="4">
        <v>374</v>
      </c>
    </row>
    <row spans="1:6" r="27">
      <c t="s" r="A27" s="3">
        <v>83</v>
      </c>
    </row>
    <row spans="1:6" r="28">
      <c t="s" r="A28" s="4">
        <v>84</v>
      </c>
      <c t="n" r="B28" s="5">
        <v>12129</v>
      </c>
      <c t="n" r="C28" s="5">
        <v>14464</v>
      </c>
      <c t="n" r="D28" s="5">
        <v>38204</v>
      </c>
      <c t="n" r="E28" s="5">
        <v>31023</v>
      </c>
    </row>
    <row spans="1:6" r="29">
      <c t="s" r="A29" s="4">
        <v>85</v>
      </c>
      <c t="n" r="B29" s="5">
        <v>4679</v>
      </c>
      <c t="n" r="C29" s="5">
        <v>3890</v>
      </c>
      <c t="n" r="D29" s="5">
        <v>12805</v>
      </c>
      <c t="n" r="E29" s="5">
        <v>12140</v>
      </c>
    </row>
    <row spans="1:6" r="30">
      <c t="s" r="A30" s="4">
        <v>418</v>
      </c>
      <c t="n" r="B30" s="5">
        <v>16808</v>
      </c>
      <c t="n" r="C30" s="5">
        <v>18354</v>
      </c>
      <c t="n" r="D30" s="5">
        <v>51009</v>
      </c>
      <c t="n" r="E30" s="5">
        <v>43163</v>
      </c>
    </row>
    <row spans="1:6" r="31">
      <c t="s" r="A31" s="4">
        <v>89</v>
      </c>
      <c t="n" r="B31" s="5">
        <v>4672</v>
      </c>
      <c t="n" r="C31" s="5">
        <v>6513</v>
      </c>
      <c t="n" r="D31" s="5">
        <v>13362</v>
      </c>
      <c t="n" r="E31" s="5">
        <v>15740</v>
      </c>
    </row>
    <row spans="1:6" r="32">
      <c t="s" r="A32" s="4">
        <v>419</v>
      </c>
      <c t="n" r="B32" s="5">
        <v>-4656</v>
      </c>
      <c t="n" r="C32" s="5">
        <v>-1110</v>
      </c>
      <c t="n" r="D32" s="5">
        <v>-14563</v>
      </c>
      <c t="n" r="E32" s="5">
        <v>-8150</v>
      </c>
    </row>
    <row spans="1:6" r="33">
      <c t="s" r="A33" s="4">
        <v>41</v>
      </c>
      <c t="n" r="B33" s="5">
        <v>115230</v>
      </c>
      <c t="n" r="D33" s="5">
        <v>115230</v>
      </c>
      <c t="n" r="F33" s="5">
        <v>103498</v>
      </c>
    </row>
    <row spans="1:6" r="34">
      <c t="s" r="A34" s="4">
        <v>420</v>
      </c>
    </row>
    <row spans="1:6" r="35">
      <c t="s" r="A35" s="3">
        <v>83</v>
      </c>
    </row>
    <row spans="1:6" r="36">
      <c t="s" r="A36" s="4">
        <v>84</v>
      </c>
      <c t="n" r="B36" s="5">
        <v>120816</v>
      </c>
      <c t="n" r="C36" s="5">
        <v>93223</v>
      </c>
      <c t="n" r="D36" s="5">
        <v>336941</v>
      </c>
      <c t="n" r="E36" s="5">
        <v>288887</v>
      </c>
    </row>
    <row spans="1:6" r="37">
      <c t="s" r="A37" s="4">
        <v>85</v>
      </c>
      <c t="n" r="B37" s="5">
        <v>24078</v>
      </c>
      <c t="n" r="C37" s="5">
        <v>24136</v>
      </c>
      <c t="n" r="D37" s="5">
        <v>70002</v>
      </c>
      <c t="n" r="E37" s="5">
        <v>71444</v>
      </c>
    </row>
    <row spans="1:6" r="38">
      <c t="s" r="A38" s="4">
        <v>418</v>
      </c>
      <c t="n" r="B38" s="5">
        <v>144894</v>
      </c>
      <c t="n" r="C38" s="5">
        <v>117359</v>
      </c>
      <c t="n" r="D38" s="5">
        <v>406943</v>
      </c>
      <c t="n" r="E38" s="5">
        <v>360331</v>
      </c>
    </row>
    <row spans="1:6" r="39">
      <c t="s" r="A39" s="4">
        <v>89</v>
      </c>
      <c t="n" r="B39" s="5">
        <v>51187</v>
      </c>
      <c t="n" r="C39" s="5">
        <v>40746</v>
      </c>
      <c t="n" r="D39" s="5">
        <v>136300</v>
      </c>
      <c t="n" r="E39" s="5">
        <v>125935</v>
      </c>
    </row>
    <row spans="1:6" r="40">
      <c t="s" r="A40" s="4">
        <v>419</v>
      </c>
      <c t="n" r="B40" s="5">
        <v>12506</v>
      </c>
      <c t="n" r="C40" s="7">
        <v>3125</v>
      </c>
      <c t="n" r="D40" s="5">
        <v>16717</v>
      </c>
      <c t="n" r="E40" s="7">
        <v>11631</v>
      </c>
    </row>
    <row spans="1:6" r="41">
      <c t="s" r="A41" s="4">
        <v>41</v>
      </c>
      <c t="n" r="B41" s="7">
        <v>439455</v>
      </c>
      <c t="n" r="D41" s="7">
        <v>439455</v>
      </c>
      <c t="n" r="F41" s="7">
        <v>41512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1</v>
      </c>
      <c t="s" r="B1" s="2">
        <v>81</v>
      </c>
      <c t="s" r="D1" s="2">
        <v>1</v>
      </c>
    </row>
    <row spans="1:5" r="2">
      <c t="s" r="B2" s="2">
        <v>2</v>
      </c>
      <c t="s" r="C2" s="2">
        <v>82</v>
      </c>
      <c t="s" r="D2" s="2">
        <v>2</v>
      </c>
      <c t="s" r="E2" s="2">
        <v>82</v>
      </c>
    </row>
    <row spans="1:5" r="3">
      <c t="s" r="A3" s="3">
        <v>422</v>
      </c>
    </row>
    <row spans="1:5" r="4">
      <c t="s" r="A4" s="4">
        <v>349</v>
      </c>
      <c t="n" r="B4" s="7">
        <v>1917</v>
      </c>
      <c t="n" r="C4" s="7">
        <v>1606</v>
      </c>
      <c t="n" r="D4" s="7">
        <v>5743</v>
      </c>
      <c t="n" r="E4" s="7">
        <v>4522</v>
      </c>
    </row>
    <row spans="1:5" r="5">
      <c t="s" r="A5" s="4">
        <v>93</v>
      </c>
      <c t="n" r="B5" s="5">
        <v>358</v>
      </c>
      <c t="n" r="C5" s="5">
        <v>3122</v>
      </c>
      <c t="n" r="D5" s="5">
        <v>3711</v>
      </c>
      <c t="n" r="E5" s="5">
        <v>4641</v>
      </c>
    </row>
    <row spans="1:5" r="6">
      <c t="s" r="A6" s="4">
        <v>423</v>
      </c>
      <c t="n" r="B6" s="5">
        <v>0</v>
      </c>
      <c t="n" r="C6" s="5">
        <v>2621</v>
      </c>
      <c t="n" r="D6" s="5">
        <v>0</v>
      </c>
      <c t="n" r="E6" s="5">
        <v>2621</v>
      </c>
    </row>
    <row spans="1:5" r="7">
      <c t="s" r="A7" s="4">
        <v>424</v>
      </c>
      <c t="n" r="B7" s="5">
        <v>61</v>
      </c>
      <c t="n" r="C7" s="5">
        <v>1686</v>
      </c>
      <c t="n" r="D7" s="5">
        <v>520</v>
      </c>
      <c t="n" r="E7" s="5">
        <v>1903</v>
      </c>
    </row>
    <row spans="1:5" r="8">
      <c t="s" r="A8" s="4">
        <v>95</v>
      </c>
      <c t="n" r="B8" s="5">
        <v>10170</v>
      </c>
      <c t="n" r="C8" s="5">
        <v>-5910</v>
      </c>
      <c t="n" r="D8" s="5">
        <v>6743</v>
      </c>
      <c t="n" r="E8" s="5">
        <v>-2056</v>
      </c>
    </row>
    <row spans="1:5" r="9">
      <c t="s" r="A9" s="4">
        <v>420</v>
      </c>
    </row>
    <row spans="1:5" r="10">
      <c t="s" r="A10" s="3">
        <v>422</v>
      </c>
    </row>
    <row spans="1:5" r="11">
      <c t="s" r="A11" s="4">
        <v>95</v>
      </c>
      <c t="n" r="B11" s="7">
        <v>12506</v>
      </c>
      <c t="n" r="C11" s="7">
        <v>3125</v>
      </c>
      <c t="n" r="D11" s="7">
        <v>16717</v>
      </c>
      <c t="n" r="E11" s="7">
        <v>116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5</v>
      </c>
      <c t="s" r="B1" s="2">
        <v>2</v>
      </c>
      <c t="s" r="C1" s="2">
        <v>426</v>
      </c>
      <c t="s" r="D1" s="2">
        <v>25</v>
      </c>
    </row>
    <row spans="1:4" r="2">
      <c t="s" r="A2" s="3">
        <v>427</v>
      </c>
    </row>
    <row spans="1:4" r="3">
      <c t="s" r="A3" s="4">
        <v>428</v>
      </c>
      <c t="n" r="B3" s="7">
        <v>770373</v>
      </c>
      <c t="n" r="D3" s="7">
        <v>778038</v>
      </c>
    </row>
    <row spans="1:4" r="4">
      <c t="s" r="A4" s="4">
        <v>429</v>
      </c>
      <c t="n" r="B4" s="5">
        <v>214629</v>
      </c>
      <c t="n" r="D4" s="5">
        <v>245456</v>
      </c>
    </row>
    <row spans="1:4" r="5">
      <c t="s" r="A5" s="4">
        <v>31</v>
      </c>
      <c t="n" r="B5" s="5">
        <v>87593</v>
      </c>
      <c t="n" r="D5" s="5">
        <v>86572</v>
      </c>
    </row>
    <row spans="1:4" r="6">
      <c t="s" r="A6" s="4">
        <v>430</v>
      </c>
      <c t="n" r="B6" s="5">
        <v>26760</v>
      </c>
      <c t="n" r="C6" s="7">
        <v>2500</v>
      </c>
      <c t="n" r="D6" s="5">
        <v>28944</v>
      </c>
    </row>
    <row spans="1:4" r="7">
      <c t="s" r="A7" s="4">
        <v>431</v>
      </c>
      <c t="n" r="B7" s="5">
        <v>1936</v>
      </c>
      <c t="n" r="D7" s="5">
        <v>1946</v>
      </c>
    </row>
    <row spans="1:4" r="8">
      <c t="s" r="A8" s="4">
        <v>41</v>
      </c>
      <c t="n" r="B8" s="5">
        <v>770373</v>
      </c>
      <c t="n" r="D8" s="5">
        <v>778038</v>
      </c>
    </row>
    <row spans="1:4" r="9">
      <c t="s" r="A9" s="4">
        <v>420</v>
      </c>
    </row>
    <row spans="1:4" r="10">
      <c t="s" r="A10" s="3">
        <v>427</v>
      </c>
    </row>
    <row spans="1:4" r="11">
      <c t="s" r="A11" s="4">
        <v>428</v>
      </c>
      <c t="n" r="B11" s="5">
        <v>439455</v>
      </c>
      <c t="n" r="D11" s="5">
        <v>415120</v>
      </c>
    </row>
    <row spans="1:4" r="12">
      <c t="s" r="A12" s="4">
        <v>41</v>
      </c>
      <c t="n" r="B12" s="7">
        <v>439455</v>
      </c>
      <c t="n" r="D12" s="7">
        <v>4151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r="A1" s="1">
        <v>432</v>
      </c>
      <c t="s" r="B1" s="2">
        <v>81</v>
      </c>
      <c t="s" r="D1" s="2">
        <v>1</v>
      </c>
    </row>
    <row spans="1:5" r="2">
      <c t="s" r="B2" s="2">
        <v>2</v>
      </c>
      <c t="s" r="C2" s="2">
        <v>82</v>
      </c>
      <c t="s" r="D2" s="2">
        <v>2</v>
      </c>
      <c t="s" r="E2" s="2">
        <v>82</v>
      </c>
    </row>
    <row spans="1:5" r="3">
      <c t="s" r="A3" s="3">
        <v>188</v>
      </c>
    </row>
    <row spans="1:5" r="4">
      <c t="s" r="A4" s="4">
        <v>433</v>
      </c>
      <c t="n" r="B4" s="5">
        <v>1</v>
      </c>
      <c t="n" r="C4" s="5">
        <v>0</v>
      </c>
      <c t="n" r="D4" s="5">
        <v>1</v>
      </c>
      <c t="n" r="E4" s="5">
        <v>1</v>
      </c>
    </row>
    <row spans="1:5" r="5">
      <c t="s" r="A5" s="4">
        <v>434</v>
      </c>
      <c t="s" r="B5" s="4">
        <v>435</v>
      </c>
      <c t="s" r="D5" s="4">
        <v>436</v>
      </c>
      <c t="s" r="E5" s="4">
        <v>4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5"/>
    <col customWidth="1" max="6" min="6" width="14"/>
  </cols>
  <sheetData>
    <row spans="1:6" r="1">
      <c t="s" r="A1" s="1">
        <v>437</v>
      </c>
      <c t="s" r="B1" s="2">
        <v>81</v>
      </c>
      <c t="s" r="D1" s="2">
        <v>438</v>
      </c>
      <c t="s" r="E1" s="2">
        <v>1</v>
      </c>
    </row>
    <row spans="1:6" r="2">
      <c t="s" r="B2" s="2">
        <v>2</v>
      </c>
      <c t="s" r="C2" s="2">
        <v>82</v>
      </c>
      <c t="s" r="D2" s="2">
        <v>439</v>
      </c>
      <c t="s" r="E2" s="2">
        <v>2</v>
      </c>
      <c t="s" r="F2" s="2">
        <v>82</v>
      </c>
    </row>
    <row spans="1:6" r="3">
      <c t="s" r="A3" s="3">
        <v>440</v>
      </c>
    </row>
    <row spans="1:6" r="4">
      <c t="s" r="A4" s="4">
        <v>441</v>
      </c>
      <c t="n" r="B4" s="7">
        <v>358</v>
      </c>
      <c t="n" r="C4" s="7">
        <v>3122</v>
      </c>
      <c t="n" r="E4" s="7">
        <v>3711</v>
      </c>
      <c t="n" r="F4" s="7">
        <v>4641</v>
      </c>
    </row>
    <row spans="1:6" r="5">
      <c t="s" r="A5" s="4">
        <v>442</v>
      </c>
      <c t="n" r="D5" s="7">
        <v>3300</v>
      </c>
    </row>
    <row spans="1:6" r="6">
      <c t="s" r="A6" s="4">
        <v>443</v>
      </c>
    </row>
    <row spans="1:6" r="7">
      <c t="s" r="A7" s="3">
        <v>440</v>
      </c>
    </row>
    <row spans="1:6" r="8">
      <c t="s" r="A8" s="4">
        <v>441</v>
      </c>
      <c t="n" r="B8" s="5">
        <v>358</v>
      </c>
      <c t="n" r="C8" s="5">
        <v>2972</v>
      </c>
      <c t="n" r="D8" s="5">
        <v>2100</v>
      </c>
      <c t="n" r="E8" s="5">
        <v>2506</v>
      </c>
      <c t="n" r="F8" s="5">
        <v>4478</v>
      </c>
    </row>
    <row spans="1:6" r="9">
      <c t="s" r="A9" s="4">
        <v>444</v>
      </c>
    </row>
    <row spans="1:6" r="10">
      <c t="s" r="A10" s="3">
        <v>440</v>
      </c>
    </row>
    <row spans="1:6" r="11">
      <c t="s" r="A11" s="4">
        <v>441</v>
      </c>
      <c t="n" r="B11" s="7">
        <v>0</v>
      </c>
      <c t="n" r="C11" s="7">
        <v>150</v>
      </c>
      <c t="n" r="D11" s="7">
        <v>1200</v>
      </c>
      <c t="n" r="E11" s="7">
        <v>1205</v>
      </c>
      <c t="n" r="F11" s="7">
        <v>163</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r="A1" s="1">
        <v>445</v>
      </c>
      <c t="s" r="B1" s="2">
        <v>81</v>
      </c>
      <c t="s" r="D1" s="2">
        <v>438</v>
      </c>
      <c t="s" r="E1" s="2">
        <v>1</v>
      </c>
    </row>
    <row spans="1:6" r="2">
      <c t="s" r="B2" s="2">
        <v>2</v>
      </c>
      <c t="s" r="C2" s="2">
        <v>82</v>
      </c>
      <c t="s" r="D2" s="2">
        <v>439</v>
      </c>
      <c t="s" r="E2" s="2">
        <v>2</v>
      </c>
      <c t="s" r="F2" s="2">
        <v>82</v>
      </c>
    </row>
    <row spans="1:6" r="3">
      <c t="s" r="A3" s="3">
        <v>446</v>
      </c>
    </row>
    <row spans="1:6" r="4">
      <c t="s" r="A4" s="4">
        <v>447</v>
      </c>
      <c t="n" r="B4" s="7">
        <v>3297</v>
      </c>
      <c t="n" r="C4" s="7">
        <v>1552</v>
      </c>
      <c t="n" r="D4" s="7">
        <v>3475</v>
      </c>
      <c t="n" r="E4" s="7">
        <v>3475</v>
      </c>
      <c t="n" r="F4" s="7">
        <v>1412</v>
      </c>
    </row>
    <row spans="1:6" r="5">
      <c t="s" r="A5" s="4">
        <v>448</v>
      </c>
      <c t="n" r="B5" s="5">
        <v>358</v>
      </c>
      <c t="n" r="C5" s="5">
        <v>3122</v>
      </c>
      <c t="n" r="E5" s="5">
        <v>3711</v>
      </c>
      <c t="n" r="F5" s="5">
        <v>4641</v>
      </c>
    </row>
    <row spans="1:6" r="6">
      <c t="s" r="A6" s="4">
        <v>449</v>
      </c>
      <c t="n" r="B6" s="5">
        <v>-994</v>
      </c>
      <c t="n" r="C6" s="5">
        <v>-723</v>
      </c>
      <c t="n" r="E6" s="5">
        <v>-4525</v>
      </c>
      <c t="n" r="F6" s="5">
        <v>-2102</v>
      </c>
    </row>
    <row spans="1:6" r="7">
      <c t="s" r="A7" s="4">
        <v>450</v>
      </c>
      <c t="n" r="B7" s="5">
        <v>2661</v>
      </c>
      <c t="n" r="C7" s="5">
        <v>3951</v>
      </c>
      <c t="n" r="D7" s="5">
        <v>3297</v>
      </c>
      <c t="n" r="E7" s="5">
        <v>2661</v>
      </c>
      <c t="n" r="F7" s="5">
        <v>3951</v>
      </c>
    </row>
    <row spans="1:6" r="8">
      <c t="s" r="A8" s="4">
        <v>444</v>
      </c>
    </row>
    <row spans="1:6" r="9">
      <c t="s" r="A9" s="3">
        <v>446</v>
      </c>
    </row>
    <row spans="1:6" r="10">
      <c t="s" r="A10" s="4">
        <v>447</v>
      </c>
      <c t="n" r="B10" s="5">
        <v>904</v>
      </c>
      <c t="n" r="C10" s="5">
        <v>0</v>
      </c>
      <c t="n" r="D10" s="5">
        <v>71</v>
      </c>
      <c t="n" r="E10" s="5">
        <v>71</v>
      </c>
      <c t="n" r="F10" s="5">
        <v>155</v>
      </c>
    </row>
    <row spans="1:6" r="11">
      <c t="s" r="A11" s="4">
        <v>448</v>
      </c>
      <c t="n" r="B11" s="5">
        <v>0</v>
      </c>
      <c t="n" r="C11" s="5">
        <v>150</v>
      </c>
      <c t="n" r="D11" s="5">
        <v>1200</v>
      </c>
      <c t="n" r="E11" s="5">
        <v>1205</v>
      </c>
      <c t="n" r="F11" s="5">
        <v>163</v>
      </c>
    </row>
    <row spans="1:6" r="12">
      <c t="s" r="A12" s="4">
        <v>449</v>
      </c>
      <c t="n" r="B12" s="5">
        <v>-241</v>
      </c>
      <c t="n" r="C12" s="5">
        <v>-58</v>
      </c>
      <c t="n" r="E12" s="5">
        <v>-613</v>
      </c>
      <c t="n" r="F12" s="5">
        <v>-226</v>
      </c>
    </row>
    <row spans="1:6" r="13">
      <c t="s" r="A13" s="4">
        <v>450</v>
      </c>
      <c t="n" r="B13" s="5">
        <v>663</v>
      </c>
      <c t="n" r="C13" s="5">
        <v>92</v>
      </c>
      <c t="n" r="D13" s="5">
        <v>904</v>
      </c>
      <c t="n" r="E13" s="5">
        <v>663</v>
      </c>
      <c t="n" r="F13" s="5">
        <v>92</v>
      </c>
    </row>
    <row spans="1:6" r="14">
      <c t="s" r="A14" s="4">
        <v>443</v>
      </c>
    </row>
    <row spans="1:6" r="15">
      <c t="s" r="A15" s="3">
        <v>446</v>
      </c>
    </row>
    <row spans="1:6" r="16">
      <c t="s" r="A16" s="4">
        <v>447</v>
      </c>
      <c t="n" r="B16" s="5">
        <v>2393</v>
      </c>
      <c t="n" r="C16" s="5">
        <v>1552</v>
      </c>
      <c t="n" r="D16" s="5">
        <v>3404</v>
      </c>
      <c t="n" r="E16" s="5">
        <v>3404</v>
      </c>
      <c t="n" r="F16" s="5">
        <v>1257</v>
      </c>
    </row>
    <row spans="1:6" r="17">
      <c t="s" r="A17" s="4">
        <v>448</v>
      </c>
      <c t="n" r="B17" s="5">
        <v>358</v>
      </c>
      <c t="n" r="C17" s="5">
        <v>2972</v>
      </c>
      <c t="n" r="D17" s="5">
        <v>2100</v>
      </c>
      <c t="n" r="E17" s="5">
        <v>2506</v>
      </c>
      <c t="n" r="F17" s="5">
        <v>4478</v>
      </c>
    </row>
    <row spans="1:6" r="18">
      <c t="s" r="A18" s="4">
        <v>449</v>
      </c>
      <c t="n" r="B18" s="5">
        <v>-753</v>
      </c>
      <c t="n" r="C18" s="5">
        <v>-665</v>
      </c>
      <c t="n" r="E18" s="5">
        <v>-3912</v>
      </c>
      <c t="n" r="F18" s="5">
        <v>-1876</v>
      </c>
    </row>
    <row spans="1:6" r="19">
      <c t="s" r="A19" s="4">
        <v>450</v>
      </c>
      <c t="n" r="B19" s="7">
        <v>1998</v>
      </c>
      <c t="n" r="C19" s="7">
        <v>3859</v>
      </c>
      <c t="n" r="D19" s="7">
        <v>2393</v>
      </c>
      <c t="n" r="E19" s="7">
        <v>1998</v>
      </c>
      <c t="n" r="F19" s="7">
        <v>3859</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8"/>
  </cols>
  <sheetData>
    <row spans="1:2" r="1">
      <c t="s" r="A1" s="1">
        <v>451</v>
      </c>
      <c t="s" r="B1" s="2">
        <v>1</v>
      </c>
    </row>
    <row spans="1:2" r="2">
      <c t="s" r="B2" s="2">
        <v>452</v>
      </c>
    </row>
    <row spans="1:2" r="3">
      <c t="s" r="A3" s="3">
        <v>194</v>
      </c>
    </row>
    <row spans="1:2" r="4">
      <c t="s" r="A4" s="4">
        <v>453</v>
      </c>
      <c t="n" r="B4" s="5">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7</v>
      </c>
      <c t="s" r="B1" s="2">
        <v>1</v>
      </c>
    </row>
    <row spans="1:3" r="2">
      <c t="s" r="B2" s="2">
        <v>2</v>
      </c>
      <c t="s" r="C2" s="2">
        <v>82</v>
      </c>
    </row>
    <row spans="1:3" r="3">
      <c t="s" r="A3" s="3">
        <v>128</v>
      </c>
    </row>
    <row spans="1:3" r="4">
      <c t="s" r="A4" s="4">
        <v>105</v>
      </c>
      <c t="n" r="B4" s="7">
        <v>7658</v>
      </c>
      <c t="n" r="C4" s="7">
        <v>31260</v>
      </c>
    </row>
    <row spans="1:3" r="5">
      <c t="s" r="A5" s="3">
        <v>129</v>
      </c>
    </row>
    <row spans="1:3" r="6">
      <c t="s" r="A6" s="4">
        <v>130</v>
      </c>
      <c t="n" r="B6" s="5">
        <v>18929</v>
      </c>
      <c t="n" r="C6" s="5">
        <v>17252</v>
      </c>
    </row>
    <row spans="1:3" r="7">
      <c t="s" r="A7" s="4">
        <v>131</v>
      </c>
      <c t="n" r="B7" s="5">
        <v>0</v>
      </c>
      <c t="n" r="C7" s="5">
        <v>398</v>
      </c>
    </row>
    <row spans="1:3" r="8">
      <c t="s" r="A8" s="4">
        <v>132</v>
      </c>
      <c t="n" r="B8" s="5">
        <v>0</v>
      </c>
      <c t="n" r="C8" s="5">
        <v>2621</v>
      </c>
    </row>
    <row spans="1:3" r="9">
      <c t="s" r="A9" s="4">
        <v>133</v>
      </c>
      <c t="n" r="B9" s="5">
        <v>9510</v>
      </c>
      <c t="n" r="C9" s="5">
        <v>8774</v>
      </c>
    </row>
    <row spans="1:3" r="10">
      <c t="s" r="A10" s="4">
        <v>134</v>
      </c>
      <c t="n" r="B10" s="5">
        <v>917</v>
      </c>
      <c t="n" r="C10" s="5">
        <v>896</v>
      </c>
    </row>
    <row spans="1:3" r="11">
      <c t="s" r="A11" s="4">
        <v>135</v>
      </c>
      <c t="n" r="B11" s="5">
        <v>313</v>
      </c>
      <c t="n" r="C11" s="5">
        <v>-1330</v>
      </c>
    </row>
    <row spans="1:3" r="12">
      <c t="s" r="A12" s="4">
        <v>136</v>
      </c>
      <c t="n" r="B12" s="5">
        <v>-2262</v>
      </c>
      <c t="n" r="C12" s="5">
        <v>1115</v>
      </c>
    </row>
    <row spans="1:3" r="13">
      <c t="s" r="A13" s="4">
        <v>137</v>
      </c>
      <c t="n" r="B13" s="5">
        <v>0</v>
      </c>
      <c t="n" r="C13" s="5">
        <v>-27444</v>
      </c>
    </row>
    <row spans="1:3" r="14">
      <c t="s" r="A14" s="4">
        <v>138</v>
      </c>
      <c t="n" r="B14" s="5">
        <v>-4</v>
      </c>
      <c t="n" r="C14" s="5">
        <v>52</v>
      </c>
    </row>
    <row spans="1:3" r="15">
      <c t="s" r="A15" s="3">
        <v>139</v>
      </c>
    </row>
    <row spans="1:3" r="16">
      <c t="s" r="A16" s="4">
        <v>140</v>
      </c>
      <c t="n" r="B16" s="5">
        <v>-19070</v>
      </c>
      <c t="n" r="C16" s="5">
        <v>10416</v>
      </c>
    </row>
    <row spans="1:3" r="17">
      <c t="s" r="A17" s="4">
        <v>30</v>
      </c>
      <c t="n" r="B17" s="5">
        <v>-1519</v>
      </c>
      <c t="n" r="C17" s="5">
        <v>1150</v>
      </c>
    </row>
    <row spans="1:3" r="18">
      <c t="s" r="A18" s="4">
        <v>32</v>
      </c>
      <c t="n" r="B18" s="5">
        <v>-4881</v>
      </c>
      <c t="n" r="C18" s="5">
        <v>-3612</v>
      </c>
    </row>
    <row spans="1:3" r="19">
      <c t="s" r="A19" s="4">
        <v>43</v>
      </c>
      <c t="n" r="B19" s="5">
        <v>11600</v>
      </c>
      <c t="n" r="C19" s="5">
        <v>-15712</v>
      </c>
    </row>
    <row spans="1:3" r="20">
      <c t="s" r="A20" s="4">
        <v>45</v>
      </c>
      <c t="n" r="B20" s="5">
        <v>-2339</v>
      </c>
      <c t="n" r="C20" s="5">
        <v>13243</v>
      </c>
    </row>
    <row spans="1:3" r="21">
      <c t="s" r="A21" s="4">
        <v>46</v>
      </c>
      <c t="n" r="B21" s="5">
        <v>-320</v>
      </c>
      <c t="n" r="C21" s="5">
        <v>-820</v>
      </c>
    </row>
    <row spans="1:3" r="22">
      <c t="s" r="A22" s="4">
        <v>47</v>
      </c>
      <c t="n" r="B22" s="5">
        <v>-1907</v>
      </c>
      <c t="n" r="C22" s="5">
        <v>5484</v>
      </c>
    </row>
    <row spans="1:3" r="23">
      <c t="s" r="A23" s="4">
        <v>48</v>
      </c>
      <c t="n" r="B23" s="5">
        <v>-660</v>
      </c>
      <c t="n" r="C23" s="5">
        <v>2542</v>
      </c>
    </row>
    <row spans="1:3" r="24">
      <c t="s" r="A24" s="4">
        <v>51</v>
      </c>
      <c t="n" r="B24" s="5">
        <v>5506</v>
      </c>
      <c t="n" r="C24" s="5">
        <v>-5947</v>
      </c>
    </row>
    <row spans="1:3" r="25">
      <c t="s" r="A25" s="4">
        <v>141</v>
      </c>
      <c t="n" r="B25" s="5">
        <v>21471</v>
      </c>
      <c t="n" r="C25" s="5">
        <v>40338</v>
      </c>
    </row>
    <row spans="1:3" r="26">
      <c t="s" r="A26" s="3">
        <v>142</v>
      </c>
    </row>
    <row spans="1:3" r="27">
      <c t="s" r="A27" s="4">
        <v>143</v>
      </c>
      <c t="n" r="B27" s="5">
        <v>-5945</v>
      </c>
      <c t="n" r="C27" s="5">
        <v>-3384</v>
      </c>
    </row>
    <row spans="1:3" r="28">
      <c t="s" r="A28" s="4">
        <v>144</v>
      </c>
      <c t="n" r="B28" s="5">
        <v>-58991</v>
      </c>
      <c t="n" r="C28" s="5">
        <v>-128135</v>
      </c>
    </row>
    <row spans="1:3" r="29">
      <c t="s" r="A29" s="4">
        <v>145</v>
      </c>
      <c t="n" r="B29" s="5">
        <v>74515</v>
      </c>
      <c t="n" r="C29" s="5">
        <v>89579</v>
      </c>
    </row>
    <row spans="1:3" r="30">
      <c t="s" r="A30" s="4">
        <v>146</v>
      </c>
      <c t="n" r="B30" s="5">
        <v>0</v>
      </c>
      <c t="n" r="C30" s="5">
        <v>85369</v>
      </c>
    </row>
    <row spans="1:3" r="31">
      <c t="s" r="A31" s="4">
        <v>147</v>
      </c>
      <c t="n" r="B31" s="5">
        <v>-17257</v>
      </c>
      <c t="n" r="C31" s="5">
        <v>-37832</v>
      </c>
    </row>
    <row spans="1:3" r="32">
      <c t="s" r="A32" s="4">
        <v>148</v>
      </c>
      <c t="n" r="B32" s="5">
        <v>6</v>
      </c>
      <c t="n" r="C32" s="5">
        <v>0</v>
      </c>
    </row>
    <row spans="1:3" r="33">
      <c t="s" r="A33" s="4">
        <v>149</v>
      </c>
      <c t="n" r="B33" s="5">
        <v>-5000</v>
      </c>
      <c t="n" r="C33" s="5">
        <v>0</v>
      </c>
    </row>
    <row spans="1:3" r="34">
      <c t="s" r="A34" s="4">
        <v>150</v>
      </c>
      <c t="n" r="B34" s="5">
        <v>0</v>
      </c>
      <c t="n" r="C34" s="5">
        <v>177</v>
      </c>
    </row>
    <row spans="1:3" r="35">
      <c t="s" r="A35" s="4">
        <v>151</v>
      </c>
      <c t="n" r="B35" s="5">
        <v>-12672</v>
      </c>
      <c t="n" r="C35" s="5">
        <v>5774</v>
      </c>
    </row>
    <row spans="1:3" r="36">
      <c t="s" r="A36" s="3">
        <v>152</v>
      </c>
    </row>
    <row spans="1:3" r="37">
      <c t="s" r="A37" s="4">
        <v>153</v>
      </c>
      <c t="n" r="B37" s="5">
        <v>867</v>
      </c>
      <c t="n" r="C37" s="5">
        <v>967</v>
      </c>
    </row>
    <row spans="1:3" r="38">
      <c t="s" r="A38" s="4">
        <v>154</v>
      </c>
      <c t="n" r="B38" s="5">
        <v>-368</v>
      </c>
      <c t="n" r="C38" s="5">
        <v>0</v>
      </c>
    </row>
    <row spans="1:3" r="39">
      <c t="s" r="A39" s="4">
        <v>155</v>
      </c>
      <c t="n" r="B39" s="5">
        <v>-20229</v>
      </c>
      <c t="n" r="C39" s="5">
        <v>-16144</v>
      </c>
    </row>
    <row spans="1:3" r="40">
      <c t="s" r="A40" s="4">
        <v>156</v>
      </c>
      <c t="n" r="B40" s="5">
        <v>-19730</v>
      </c>
      <c t="n" r="C40" s="5">
        <v>-15177</v>
      </c>
    </row>
    <row spans="1:3" r="41">
      <c t="s" r="A41" s="4">
        <v>157</v>
      </c>
      <c t="n" r="B41" s="5">
        <v>-3513</v>
      </c>
      <c t="n" r="C41" s="5">
        <v>1641</v>
      </c>
    </row>
    <row spans="1:3" r="42">
      <c t="s" r="A42" s="4">
        <v>158</v>
      </c>
      <c t="n" r="B42" s="5">
        <v>-14444</v>
      </c>
      <c t="n" r="C42" s="5">
        <v>32576</v>
      </c>
    </row>
    <row spans="1:3" r="43">
      <c t="s" r="A43" s="4">
        <v>159</v>
      </c>
      <c t="n" r="B43" s="5">
        <v>94114</v>
      </c>
      <c t="n" r="C43" s="5">
        <v>82971</v>
      </c>
    </row>
    <row spans="1:3" r="44">
      <c t="s" r="A44" s="4">
        <v>160</v>
      </c>
      <c t="n" r="B44" s="5">
        <v>79670</v>
      </c>
      <c t="n" r="C44" s="5">
        <v>115547</v>
      </c>
    </row>
    <row spans="1:3" r="45">
      <c t="s" r="A45" s="3">
        <v>161</v>
      </c>
    </row>
    <row spans="1:3" r="46">
      <c t="s" r="A46" s="4">
        <v>162</v>
      </c>
      <c t="n" r="B46" s="7">
        <v>0</v>
      </c>
      <c t="n" r="C46" s="7">
        <v>85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4</v>
      </c>
      <c t="s" r="B1" s="2">
        <v>81</v>
      </c>
      <c t="s" r="D1" s="2">
        <v>1</v>
      </c>
    </row>
    <row spans="1:5" r="2">
      <c t="s" r="B2" s="2">
        <v>2</v>
      </c>
      <c t="s" r="C2" s="2">
        <v>82</v>
      </c>
      <c t="s" r="D2" s="2">
        <v>2</v>
      </c>
      <c t="s" r="E2" s="2">
        <v>82</v>
      </c>
    </row>
    <row spans="1:5" r="3">
      <c t="s" r="A3" s="3">
        <v>194</v>
      </c>
    </row>
    <row spans="1:5" r="4">
      <c t="s" r="A4" s="4">
        <v>455</v>
      </c>
      <c t="n" r="B4" s="7">
        <v>122</v>
      </c>
      <c t="n" r="C4" s="7">
        <v>102</v>
      </c>
      <c t="n" r="D4" s="7">
        <v>370</v>
      </c>
      <c t="n" r="E4" s="7">
        <v>304</v>
      </c>
    </row>
    <row spans="1:5" r="5">
      <c t="s" r="A5" s="4">
        <v>456</v>
      </c>
      <c t="n" r="B5" s="5">
        <v>32</v>
      </c>
      <c t="n" r="C5" s="5">
        <v>40</v>
      </c>
      <c t="n" r="D5" s="5">
        <v>96</v>
      </c>
      <c t="n" r="E5" s="5">
        <v>118</v>
      </c>
    </row>
    <row spans="1:5" r="6">
      <c t="s" r="A6" s="4">
        <v>457</v>
      </c>
      <c t="n" r="B6" s="5">
        <v>0</v>
      </c>
      <c t="n" r="C6" s="5">
        <v>0</v>
      </c>
      <c t="n" r="D6" s="5">
        <v>0</v>
      </c>
      <c t="n" r="E6" s="5">
        <v>1</v>
      </c>
    </row>
    <row spans="1:5" r="7">
      <c t="s" r="A7" s="4">
        <v>458</v>
      </c>
      <c t="n" r="B7" s="5">
        <v>-54</v>
      </c>
      <c t="n" r="C7" s="5">
        <v>-53</v>
      </c>
      <c t="n" r="D7" s="5">
        <v>-165</v>
      </c>
      <c t="n" r="E7" s="5">
        <v>-161</v>
      </c>
    </row>
    <row spans="1:5" r="8">
      <c t="s" r="A8" s="4">
        <v>459</v>
      </c>
      <c t="n" r="B8" s="7">
        <v>100</v>
      </c>
      <c t="n" r="C8" s="7">
        <v>89</v>
      </c>
      <c t="n" r="D8" s="7">
        <v>301</v>
      </c>
      <c t="n" r="E8" s="7">
        <v>26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0</v>
      </c>
      <c t="s" r="B1" s="2">
        <v>2</v>
      </c>
      <c t="s" r="C1" s="2">
        <v>25</v>
      </c>
    </row>
    <row spans="1:3" r="2">
      <c t="s" r="A2" s="3">
        <v>461</v>
      </c>
    </row>
    <row spans="1:3" r="3">
      <c t="s" r="A3" s="4">
        <v>140</v>
      </c>
      <c t="n" r="B3" s="7">
        <v>102238</v>
      </c>
      <c t="n" r="C3" s="7">
        <v>81270</v>
      </c>
    </row>
    <row spans="1:3" r="4">
      <c t="s" r="A4" s="4">
        <v>29</v>
      </c>
      <c t="n" r="B4" s="5">
        <v>100973</v>
      </c>
      <c t="n" r="C4" s="5">
        <v>80106</v>
      </c>
    </row>
    <row spans="1:3" r="5">
      <c t="s" r="A5" s="4">
        <v>462</v>
      </c>
    </row>
    <row spans="1:3" r="6">
      <c t="s" r="A6" s="3">
        <v>461</v>
      </c>
    </row>
    <row spans="1:3" r="7">
      <c t="s" r="A7" s="4">
        <v>463</v>
      </c>
      <c t="n" r="B7" s="5">
        <v>-1142</v>
      </c>
      <c t="n" r="C7" s="5">
        <v>-1031</v>
      </c>
    </row>
    <row spans="1:3" r="8">
      <c t="s" r="A8" s="4">
        <v>464</v>
      </c>
    </row>
    <row spans="1:3" r="9">
      <c t="s" r="A9" s="3">
        <v>461</v>
      </c>
    </row>
    <row spans="1:3" r="10">
      <c t="s" r="A10" s="4">
        <v>463</v>
      </c>
      <c t="n" r="B10" s="7">
        <v>-123</v>
      </c>
      <c t="n" r="C10" s="7">
        <v>-1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5</v>
      </c>
      <c t="s" r="B1" s="2">
        <v>2</v>
      </c>
      <c t="s" r="C1" s="2">
        <v>25</v>
      </c>
    </row>
    <row spans="1:3" r="2">
      <c t="s" r="A2" s="3">
        <v>164</v>
      </c>
    </row>
    <row spans="1:3" r="3">
      <c t="s" r="A3" s="4">
        <v>466</v>
      </c>
      <c t="n" r="B3" s="7">
        <v>57400</v>
      </c>
      <c t="n" r="C3" s="7">
        <v>57250</v>
      </c>
    </row>
    <row spans="1:3" r="4">
      <c t="s" r="A4" s="4">
        <v>467</v>
      </c>
      <c t="n" r="B4" s="5">
        <v>21795</v>
      </c>
      <c t="n" r="C4" s="5">
        <v>20068</v>
      </c>
    </row>
    <row spans="1:3" r="5">
      <c t="s" r="A5" s="4">
        <v>468</v>
      </c>
      <c t="n" r="B5" s="5">
        <v>15972</v>
      </c>
      <c t="n" r="C5" s="5">
        <v>16249</v>
      </c>
    </row>
    <row spans="1:3" r="6">
      <c t="s" r="A6" s="4">
        <v>469</v>
      </c>
      <c t="n" r="B6" s="5">
        <v>95167</v>
      </c>
      <c t="n" r="C6" s="5">
        <v>93567</v>
      </c>
    </row>
    <row spans="1:3" r="7">
      <c t="s" r="A7" s="4">
        <v>470</v>
      </c>
      <c t="n" r="B7" s="7">
        <v>24800</v>
      </c>
      <c t="n" r="C7" s="7">
        <v>26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1</v>
      </c>
      <c t="s" r="B1" s="2">
        <v>81</v>
      </c>
      <c t="s" r="D1" s="2">
        <v>1</v>
      </c>
    </row>
    <row spans="1:5" r="2">
      <c t="s" r="B2" s="2">
        <v>2</v>
      </c>
      <c t="s" r="C2" s="2">
        <v>82</v>
      </c>
      <c t="s" r="D2" s="2">
        <v>2</v>
      </c>
      <c t="s" r="E2" s="2">
        <v>82</v>
      </c>
    </row>
    <row spans="1:5" r="3">
      <c t="s" r="A3" s="3">
        <v>164</v>
      </c>
    </row>
    <row spans="1:5" r="4">
      <c t="s" r="A4" s="4">
        <v>447</v>
      </c>
      <c t="n" r="B4" s="7">
        <v>6203</v>
      </c>
      <c t="n" r="C4" s="7">
        <v>6319</v>
      </c>
      <c t="n" r="D4" s="7">
        <v>6499</v>
      </c>
      <c t="n" r="E4" s="7">
        <v>7260</v>
      </c>
    </row>
    <row spans="1:5" r="5">
      <c t="s" r="A5" s="4">
        <v>472</v>
      </c>
      <c t="n" r="B5" s="5">
        <v>0</v>
      </c>
      <c t="n" r="C5" s="5">
        <v>364</v>
      </c>
      <c t="n" r="D5" s="5">
        <v>81</v>
      </c>
      <c t="n" r="E5" s="5">
        <v>364</v>
      </c>
    </row>
    <row spans="1:5" r="6">
      <c t="s" r="A6" s="4">
        <v>473</v>
      </c>
      <c t="n" r="B6" s="5">
        <v>2725</v>
      </c>
      <c t="n" r="C6" s="5">
        <v>3017</v>
      </c>
      <c t="n" r="D6" s="5">
        <v>7870</v>
      </c>
      <c t="n" r="E6" s="5">
        <v>7167</v>
      </c>
    </row>
    <row spans="1:5" r="7">
      <c t="s" r="A7" s="4">
        <v>474</v>
      </c>
      <c t="n" r="B7" s="5">
        <v>-2744</v>
      </c>
      <c t="n" r="C7" s="5">
        <v>-2879</v>
      </c>
      <c t="n" r="D7" s="5">
        <v>-8266</v>
      </c>
      <c t="n" r="E7" s="5">
        <v>-7970</v>
      </c>
    </row>
    <row spans="1:5" r="8">
      <c t="s" r="A8" s="4">
        <v>450</v>
      </c>
      <c t="n" r="B8" s="7">
        <v>6184</v>
      </c>
      <c t="n" r="C8" s="7">
        <v>6821</v>
      </c>
      <c t="n" r="D8" s="7">
        <v>6184</v>
      </c>
      <c t="n" r="E8" s="7">
        <v>682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75</v>
      </c>
      <c t="s" r="B1" s="2">
        <v>476</v>
      </c>
      <c t="s" r="C1" s="2">
        <v>2</v>
      </c>
      <c t="s" r="D1" s="2">
        <v>82</v>
      </c>
      <c t="s" r="E1" s="2">
        <v>2</v>
      </c>
      <c t="s" r="F1" s="2">
        <v>82</v>
      </c>
      <c t="s" r="G1" s="2">
        <v>426</v>
      </c>
      <c t="s" r="H1" s="2">
        <v>25</v>
      </c>
      <c t="s" r="I1" s="2">
        <v>477</v>
      </c>
    </row>
    <row spans="1:9" r="2">
      <c t="s" r="A2" s="3">
        <v>478</v>
      </c>
    </row>
    <row spans="1:9" r="3">
      <c t="s" r="A3" s="4">
        <v>102</v>
      </c>
      <c t="n" r="C3" s="7">
        <v>292</v>
      </c>
      <c t="n" r="D3" s="7">
        <v>71</v>
      </c>
      <c t="n" r="E3" s="7">
        <v>-313</v>
      </c>
      <c t="n" r="F3" s="7">
        <v>1330</v>
      </c>
    </row>
    <row spans="1:9" r="4">
      <c t="s" r="A4" s="4">
        <v>37</v>
      </c>
      <c t="n" r="C4" s="5">
        <v>118257</v>
      </c>
      <c t="n" r="E4" s="5">
        <v>118257</v>
      </c>
      <c t="n" r="H4" s="7">
        <v>109501</v>
      </c>
    </row>
    <row spans="1:9" r="5">
      <c t="s" r="A5" s="4">
        <v>39</v>
      </c>
      <c t="n" r="C5" s="7">
        <v>26760</v>
      </c>
      <c t="n" r="E5" s="7">
        <v>26760</v>
      </c>
      <c t="n" r="G5" s="7">
        <v>2500</v>
      </c>
      <c t="n" r="H5" s="5">
        <v>28944</v>
      </c>
    </row>
    <row spans="1:9" r="6">
      <c t="s" r="A6" s="4">
        <v>479</v>
      </c>
      <c t="s" r="E6" s="4">
        <v>480</v>
      </c>
    </row>
    <row spans="1:9" r="7">
      <c t="s" r="A7" s="4">
        <v>481</v>
      </c>
      <c t="n" r="G7" s="7">
        <v>5000</v>
      </c>
    </row>
    <row spans="1:9" r="8">
      <c t="s" r="A8" s="4">
        <v>482</v>
      </c>
    </row>
    <row spans="1:9" r="9">
      <c t="s" r="A9" s="3">
        <v>478</v>
      </c>
    </row>
    <row spans="1:9" r="10">
      <c t="s" r="A10" s="4">
        <v>483</v>
      </c>
      <c t="s" r="C10" s="4">
        <v>484</v>
      </c>
      <c t="s" r="E10" s="4">
        <v>484</v>
      </c>
      <c t="s" r="I10" s="4">
        <v>485</v>
      </c>
    </row>
    <row spans="1:9" r="11">
      <c t="s" r="A11" s="4">
        <v>102</v>
      </c>
      <c t="n" r="C11" s="7">
        <v>-200</v>
      </c>
      <c t="n" r="D11" s="5">
        <v>-100</v>
      </c>
      <c t="n" r="E11" s="7">
        <v>-700</v>
      </c>
      <c t="n" r="F11" s="5">
        <v>-100</v>
      </c>
    </row>
    <row spans="1:9" r="12">
      <c t="s" r="A12" s="4">
        <v>486</v>
      </c>
      <c t="n" r="I12" s="7">
        <v>4000</v>
      </c>
    </row>
    <row spans="1:9" r="13">
      <c t="s" r="A13" s="4">
        <v>39</v>
      </c>
      <c t="n" r="C13" s="5">
        <v>3000</v>
      </c>
      <c t="n" r="E13" s="5">
        <v>3000</v>
      </c>
      <c t="n" r="H13" s="5">
        <v>3700</v>
      </c>
    </row>
    <row spans="1:9" r="14">
      <c t="s" r="A14" s="4">
        <v>487</v>
      </c>
      <c t="n" r="C14" s="5">
        <v>5400</v>
      </c>
      <c t="n" r="E14" s="5">
        <v>5400</v>
      </c>
    </row>
    <row spans="1:9" r="15">
      <c t="s" r="A15" s="4">
        <v>488</v>
      </c>
      <c t="n" r="C15" s="5">
        <v>100</v>
      </c>
      <c t="n" r="E15" s="5">
        <v>100</v>
      </c>
    </row>
    <row spans="1:9" r="16">
      <c t="s" r="A16" s="4">
        <v>489</v>
      </c>
      <c t="n" r="C16" s="7">
        <v>200</v>
      </c>
      <c t="n" r="E16" s="7">
        <v>500</v>
      </c>
    </row>
    <row spans="1:9" r="17">
      <c t="s" r="A17" s="4">
        <v>490</v>
      </c>
    </row>
    <row spans="1:9" r="18">
      <c t="s" r="A18" s="3">
        <v>478</v>
      </c>
    </row>
    <row spans="1:9" r="19">
      <c t="s" r="A19" s="4">
        <v>483</v>
      </c>
      <c t="s" r="C19" s="4">
        <v>491</v>
      </c>
      <c t="s" r="E19" s="4">
        <v>491</v>
      </c>
    </row>
    <row spans="1:9" r="20">
      <c t="s" r="A20" s="4">
        <v>102</v>
      </c>
      <c t="n" r="C20" s="7">
        <v>600</v>
      </c>
      <c t="n" r="D20" s="5">
        <v>200</v>
      </c>
      <c t="n" r="E20" s="7">
        <v>900</v>
      </c>
      <c t="n" r="F20" s="5">
        <v>1400</v>
      </c>
    </row>
    <row spans="1:9" r="21">
      <c t="s" r="A21" s="4">
        <v>39</v>
      </c>
      <c t="n" r="C21" s="5">
        <v>22000</v>
      </c>
      <c t="n" r="E21" s="5">
        <v>22000</v>
      </c>
      <c t="n" r="H21" s="5">
        <v>22600</v>
      </c>
    </row>
    <row spans="1:9" r="22">
      <c t="s" r="A22" s="4">
        <v>492</v>
      </c>
      <c t="n" r="C22" s="5">
        <v>200</v>
      </c>
      <c t="n" r="E22" s="5">
        <v>400</v>
      </c>
      <c t="n" r="F22" s="5">
        <v>500</v>
      </c>
    </row>
    <row spans="1:9" r="23">
      <c t="s" r="A23" s="4">
        <v>493</v>
      </c>
      <c t="n" r="C23" s="5">
        <v>100</v>
      </c>
      <c t="n" r="D23" s="5">
        <v>200</v>
      </c>
      <c t="n" r="E23" s="5">
        <v>200</v>
      </c>
      <c t="n" r="F23" s="5">
        <v>300</v>
      </c>
    </row>
    <row spans="1:9" r="24">
      <c t="s" r="A24" s="4">
        <v>494</v>
      </c>
      <c t="n" r="C24" s="7">
        <v>100</v>
      </c>
      <c t="n" r="E24" s="7">
        <v>100</v>
      </c>
    </row>
    <row spans="1:9" r="25">
      <c t="s" r="A25" s="4">
        <v>495</v>
      </c>
    </row>
    <row spans="1:9" r="26">
      <c t="s" r="A26" s="3">
        <v>478</v>
      </c>
    </row>
    <row spans="1:9" r="27">
      <c t="s" r="A27" s="4">
        <v>483</v>
      </c>
      <c t="s" r="C27" s="4">
        <v>491</v>
      </c>
      <c t="s" r="E27" s="4">
        <v>491</v>
      </c>
    </row>
    <row spans="1:9" r="28">
      <c t="s" r="A28" s="4">
        <v>102</v>
      </c>
      <c t="n" r="C28" s="7">
        <v>-69</v>
      </c>
      <c t="n" r="D28" s="5">
        <v>-70</v>
      </c>
      <c t="n" r="E28" s="7">
        <v>-500</v>
      </c>
      <c t="n" r="F28" s="5">
        <v>-100</v>
      </c>
    </row>
    <row spans="1:9" r="29">
      <c t="s" r="A29" s="4">
        <v>496</v>
      </c>
      <c t="n" r="B29" s="7">
        <v>1800</v>
      </c>
    </row>
    <row spans="1:9" r="30">
      <c t="s" r="A30" s="4">
        <v>37</v>
      </c>
      <c t="n" r="B30" s="7">
        <v>200</v>
      </c>
    </row>
    <row spans="1:9" r="31">
      <c t="s" r="A31" s="4">
        <v>39</v>
      </c>
      <c t="n" r="C31" s="5">
        <v>1700</v>
      </c>
      <c t="n" r="E31" s="5">
        <v>1700</v>
      </c>
      <c t="n" r="H31" s="5">
        <v>2600</v>
      </c>
    </row>
    <row spans="1:9" r="32">
      <c t="s" r="A32" s="4">
        <v>493</v>
      </c>
      <c t="n" r="C32" s="5">
        <v>47</v>
      </c>
      <c t="n" r="D32" s="5">
        <v>100</v>
      </c>
      <c t="n" r="E32" s="5">
        <v>1000</v>
      </c>
      <c t="n" r="F32" s="5">
        <v>400</v>
      </c>
    </row>
    <row spans="1:9" r="33">
      <c t="s" r="A33" s="4">
        <v>494</v>
      </c>
      <c t="n" r="C33" s="5">
        <v>0</v>
      </c>
      <c t="n" r="E33" s="5">
        <v>0</v>
      </c>
      <c t="n" r="H33" s="5">
        <v>100</v>
      </c>
    </row>
    <row spans="1:9" r="34">
      <c t="s" r="A34" s="4">
        <v>497</v>
      </c>
      <c t="n" r="C34" s="5">
        <v>0</v>
      </c>
      <c t="n" r="D34" s="7">
        <v>2700</v>
      </c>
      <c t="n" r="E34" s="5">
        <v>2100</v>
      </c>
      <c t="n" r="F34" s="7">
        <v>5600</v>
      </c>
    </row>
    <row spans="1:9" r="35">
      <c t="s" r="A35" s="4">
        <v>498</v>
      </c>
      <c t="n" r="C35" s="7">
        <v>0</v>
      </c>
      <c t="n" r="E35" s="7">
        <v>0</v>
      </c>
      <c t="n" r="H35" s="7">
        <v>21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6"/>
    <col customWidth="1" max="6" min="6" width="14"/>
  </cols>
  <sheetData>
    <row spans="1:6" r="1">
      <c t="s" r="A1" s="1">
        <v>499</v>
      </c>
      <c t="s" r="B1" s="2">
        <v>81</v>
      </c>
      <c t="s" r="C1" s="2">
        <v>1</v>
      </c>
      <c t="s" r="E1" s="2">
        <v>395</v>
      </c>
    </row>
    <row spans="1:6" r="2">
      <c t="s" r="B2" s="2">
        <v>82</v>
      </c>
      <c t="s" r="C2" s="2">
        <v>2</v>
      </c>
      <c t="s" r="D2" s="2">
        <v>82</v>
      </c>
      <c t="s" r="E2" s="2">
        <v>500</v>
      </c>
      <c t="s" r="F2" s="2">
        <v>25</v>
      </c>
    </row>
    <row spans="1:6" r="3">
      <c t="s" r="A3" s="3">
        <v>501</v>
      </c>
    </row>
    <row spans="1:6" r="4">
      <c t="s" r="A4" s="4">
        <v>502</v>
      </c>
      <c t="n" r="C4" s="7">
        <v>5000</v>
      </c>
      <c t="n" r="D4" s="7">
        <v>0</v>
      </c>
      <c t="n" r="E4" s="7">
        <v>3000</v>
      </c>
    </row>
    <row spans="1:6" r="5">
      <c t="s" r="A5" s="4">
        <v>503</v>
      </c>
      <c t="s" r="E5" s="4">
        <v>480</v>
      </c>
    </row>
    <row spans="1:6" r="6">
      <c t="s" r="A6" s="4">
        <v>504</v>
      </c>
      <c t="n" r="B6" s="7">
        <v>2600</v>
      </c>
    </row>
    <row spans="1:6" r="7">
      <c t="s" r="A7" s="4">
        <v>505</v>
      </c>
      <c t="n" r="C7" s="7">
        <v>1300</v>
      </c>
      <c t="n" r="F7" s="7">
        <v>1500</v>
      </c>
    </row>
    <row spans="1:6" r="8">
      <c t="s" r="A8" s="4">
        <v>506</v>
      </c>
    </row>
    <row spans="1:6" r="9">
      <c t="s" r="A9" s="3">
        <v>501</v>
      </c>
    </row>
    <row spans="1:6" r="10">
      <c t="s" r="A10" s="4">
        <v>503</v>
      </c>
      <c t="s" r="C10" s="4">
        <v>507</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8</v>
      </c>
      <c t="s" r="B1" s="2">
        <v>81</v>
      </c>
      <c t="s" r="D1" s="2">
        <v>1</v>
      </c>
    </row>
    <row spans="1:5" r="2">
      <c t="s" r="B2" s="2">
        <v>2</v>
      </c>
      <c t="s" r="C2" s="2">
        <v>82</v>
      </c>
      <c t="s" r="D2" s="2">
        <v>2</v>
      </c>
      <c t="s" r="E2" s="2">
        <v>82</v>
      </c>
    </row>
    <row spans="1:5" r="3">
      <c t="s" r="A3" s="3">
        <v>204</v>
      </c>
    </row>
    <row spans="1:5" r="4">
      <c t="s" r="A4" s="4">
        <v>509</v>
      </c>
      <c t="n" r="B4" s="7">
        <v>90</v>
      </c>
      <c t="n" r="C4" s="7">
        <v>86</v>
      </c>
      <c t="n" r="D4" s="7">
        <v>516</v>
      </c>
      <c t="n" r="E4" s="7">
        <v>-2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0</v>
      </c>
      <c t="s" r="B1" s="2">
        <v>2</v>
      </c>
      <c t="s" r="C1" s="2">
        <v>25</v>
      </c>
    </row>
    <row spans="1:3" r="2">
      <c t="s" r="A2" s="3">
        <v>511</v>
      </c>
    </row>
    <row spans="1:3" r="3">
      <c t="s" r="A3" s="4">
        <v>512</v>
      </c>
      <c t="n" r="B3" s="7">
        <v>25</v>
      </c>
      <c t="n" r="C3" s="7">
        <v>0</v>
      </c>
    </row>
    <row spans="1:3" r="4">
      <c t="s" r="A4" s="4">
        <v>513</v>
      </c>
      <c t="n" r="B4" s="5">
        <v>72</v>
      </c>
      <c t="n" r="C4" s="5">
        <v>58</v>
      </c>
    </row>
    <row spans="1:3" r="5">
      <c t="s" r="A5" s="4">
        <v>514</v>
      </c>
    </row>
    <row spans="1:3" r="6">
      <c t="s" r="A6" s="3">
        <v>511</v>
      </c>
    </row>
    <row spans="1:3" r="7">
      <c t="s" r="A7" s="4">
        <v>512</v>
      </c>
      <c t="n" r="B7" s="5">
        <v>6</v>
      </c>
      <c t="n" r="C7" s="5">
        <v>0</v>
      </c>
    </row>
    <row spans="1:3" r="8">
      <c t="s" r="A8" s="4">
        <v>513</v>
      </c>
      <c t="n" r="B8" s="5">
        <v>0</v>
      </c>
      <c t="n" r="C8" s="5">
        <v>11</v>
      </c>
    </row>
    <row spans="1:3" r="9">
      <c t="s" r="A9" s="4">
        <v>515</v>
      </c>
    </row>
    <row spans="1:3" r="10">
      <c t="s" r="A10" s="3">
        <v>511</v>
      </c>
    </row>
    <row spans="1:3" r="11">
      <c t="s" r="A11" s="4">
        <v>512</v>
      </c>
      <c t="n" r="B11" s="5">
        <v>8</v>
      </c>
      <c t="n" r="C11" s="5">
        <v>0</v>
      </c>
    </row>
    <row spans="1:3" r="12">
      <c t="s" r="A12" s="4">
        <v>513</v>
      </c>
      <c t="n" r="B12" s="5">
        <v>0</v>
      </c>
      <c t="n" r="C12" s="5">
        <v>15</v>
      </c>
    </row>
    <row spans="1:3" r="13">
      <c t="s" r="A13" s="4">
        <v>516</v>
      </c>
    </row>
    <row spans="1:3" r="14">
      <c t="s" r="A14" s="3">
        <v>511</v>
      </c>
    </row>
    <row spans="1:3" r="15">
      <c t="s" r="A15" s="4">
        <v>512</v>
      </c>
      <c t="n" r="B15" s="5">
        <v>0</v>
      </c>
      <c t="n" r="C15" s="5">
        <v>0</v>
      </c>
    </row>
    <row spans="1:3" r="16">
      <c t="s" r="A16" s="4">
        <v>513</v>
      </c>
      <c t="n" r="B16" s="5">
        <v>0</v>
      </c>
      <c t="n" r="C16" s="5">
        <v>5</v>
      </c>
    </row>
    <row spans="1:3" r="17">
      <c t="s" r="A17" s="4">
        <v>517</v>
      </c>
    </row>
    <row spans="1:3" r="18">
      <c t="s" r="A18" s="3">
        <v>511</v>
      </c>
    </row>
    <row spans="1:3" r="19">
      <c t="s" r="A19" s="4">
        <v>512</v>
      </c>
      <c t="n" r="B19" s="5">
        <v>1</v>
      </c>
      <c t="n" r="C19" s="5">
        <v>0</v>
      </c>
    </row>
    <row spans="1:3" r="20">
      <c t="s" r="A20" s="4">
        <v>513</v>
      </c>
      <c t="n" r="B20" s="5">
        <v>0</v>
      </c>
      <c t="n" r="C20" s="5">
        <v>5</v>
      </c>
    </row>
    <row spans="1:3" r="21">
      <c t="s" r="A21" s="4">
        <v>518</v>
      </c>
    </row>
    <row spans="1:3" r="22">
      <c t="s" r="A22" s="3">
        <v>511</v>
      </c>
    </row>
    <row spans="1:3" r="23">
      <c t="s" r="A23" s="4">
        <v>512</v>
      </c>
      <c t="n" r="B23" s="5">
        <v>0</v>
      </c>
    </row>
    <row spans="1:3" r="24">
      <c t="s" r="A24" s="4">
        <v>513</v>
      </c>
      <c t="n" r="B24" s="5">
        <v>66</v>
      </c>
    </row>
    <row spans="1:3" r="25">
      <c t="s" r="A25" s="4">
        <v>519</v>
      </c>
    </row>
    <row spans="1:3" r="26">
      <c t="s" r="A26" s="3">
        <v>511</v>
      </c>
    </row>
    <row spans="1:3" r="27">
      <c t="s" r="A27" s="4">
        <v>512</v>
      </c>
      <c t="n" r="B27" s="5">
        <v>8</v>
      </c>
    </row>
    <row spans="1:3" r="28">
      <c t="s" r="A28" s="4">
        <v>513</v>
      </c>
      <c t="n" r="B28" s="5">
        <v>0</v>
      </c>
    </row>
    <row spans="1:3" r="29">
      <c t="s" r="A29" s="4">
        <v>520</v>
      </c>
    </row>
    <row spans="1:3" r="30">
      <c t="s" r="A30" s="3">
        <v>511</v>
      </c>
    </row>
    <row spans="1:3" r="31">
      <c t="s" r="A31" s="4">
        <v>512</v>
      </c>
      <c t="n" r="B31" s="5">
        <v>0</v>
      </c>
      <c t="n" r="C31" s="5">
        <v>0</v>
      </c>
    </row>
    <row spans="1:3" r="32">
      <c t="s" r="A32" s="4">
        <v>513</v>
      </c>
      <c t="n" r="B32" s="5">
        <v>5</v>
      </c>
      <c t="n" r="C32" s="5">
        <v>5</v>
      </c>
    </row>
    <row spans="1:3" r="33">
      <c t="s" r="A33" s="4">
        <v>521</v>
      </c>
    </row>
    <row spans="1:3" r="34">
      <c t="s" r="A34" s="3">
        <v>511</v>
      </c>
    </row>
    <row spans="1:3" r="35">
      <c t="s" r="A35" s="4">
        <v>512</v>
      </c>
      <c t="n" r="B35" s="5">
        <v>2</v>
      </c>
    </row>
    <row spans="1:3" r="36">
      <c t="s" r="A36" s="4">
        <v>513</v>
      </c>
      <c t="n" r="B36" s="5">
        <v>0</v>
      </c>
    </row>
    <row spans="1:3" r="37">
      <c t="s" r="A37" s="4">
        <v>522</v>
      </c>
    </row>
    <row spans="1:3" r="38">
      <c t="s" r="A38" s="3">
        <v>511</v>
      </c>
    </row>
    <row spans="1:3" r="39">
      <c t="s" r="A39" s="4">
        <v>512</v>
      </c>
      <c t="n" r="B39" s="5">
        <v>0</v>
      </c>
      <c t="n" r="C39" s="5">
        <v>0</v>
      </c>
    </row>
    <row spans="1:3" r="40">
      <c t="s" r="A40" s="4">
        <v>513</v>
      </c>
      <c t="n" r="B40" s="5">
        <v>1</v>
      </c>
      <c t="n" r="C40" s="5">
        <v>1</v>
      </c>
    </row>
    <row spans="1:3" r="41">
      <c t="s" r="A41" s="4">
        <v>523</v>
      </c>
    </row>
    <row spans="1:3" r="42">
      <c t="s" r="A42" s="3">
        <v>511</v>
      </c>
    </row>
    <row spans="1:3" r="43">
      <c t="s" r="A43" s="4">
        <v>512</v>
      </c>
      <c t="n" r="C43" s="5">
        <v>0</v>
      </c>
    </row>
    <row spans="1:3" r="44">
      <c t="s" r="A44" s="4">
        <v>513</v>
      </c>
      <c t="n" r="C44" s="5">
        <v>16</v>
      </c>
    </row>
    <row spans="1:3" r="45">
      <c t="s" r="A45" s="4">
        <v>524</v>
      </c>
    </row>
    <row spans="1:3" r="46">
      <c t="s" r="A46" s="3">
        <v>511</v>
      </c>
    </row>
    <row spans="1:3" r="47">
      <c t="s" r="A47" s="4">
        <v>525</v>
      </c>
      <c t="n" r="B47" s="5">
        <v>1296</v>
      </c>
      <c t="n" r="C47" s="5">
        <v>1736</v>
      </c>
    </row>
    <row spans="1:3" r="48">
      <c t="s" r="A48" s="4">
        <v>526</v>
      </c>
    </row>
    <row spans="1:3" r="49">
      <c t="s" r="A49" s="3">
        <v>511</v>
      </c>
    </row>
    <row spans="1:3" r="50">
      <c t="s" r="A50" s="4">
        <v>525</v>
      </c>
      <c t="n" r="B50" s="5">
        <v>1143</v>
      </c>
      <c t="n" r="C50" s="5">
        <v>3513</v>
      </c>
    </row>
    <row spans="1:3" r="51">
      <c t="s" r="A51" s="4">
        <v>527</v>
      </c>
    </row>
    <row spans="1:3" r="52">
      <c t="s" r="A52" s="3">
        <v>511</v>
      </c>
    </row>
    <row spans="1:3" r="53">
      <c t="s" r="A53" s="4">
        <v>525</v>
      </c>
      <c t="n" r="B53" s="5">
        <v>583</v>
      </c>
      <c t="n" r="C53" s="5">
        <v>656</v>
      </c>
    </row>
    <row spans="1:3" r="54">
      <c t="s" r="A54" s="4">
        <v>528</v>
      </c>
    </row>
    <row spans="1:3" r="55">
      <c t="s" r="A55" s="3">
        <v>511</v>
      </c>
    </row>
    <row spans="1:3" r="56">
      <c t="s" r="A56" s="4">
        <v>525</v>
      </c>
      <c t="n" r="B56" s="5">
        <v>534</v>
      </c>
      <c t="n" r="C56" s="5">
        <v>650</v>
      </c>
    </row>
    <row spans="1:3" r="57">
      <c t="s" r="A57" s="4">
        <v>529</v>
      </c>
    </row>
    <row spans="1:3" r="58">
      <c t="s" r="A58" s="3">
        <v>511</v>
      </c>
    </row>
    <row spans="1:3" r="59">
      <c t="s" r="A59" s="4">
        <v>525</v>
      </c>
      <c t="n" r="B59" s="5">
        <v>10100</v>
      </c>
    </row>
    <row spans="1:3" r="60">
      <c t="s" r="A60" s="4">
        <v>530</v>
      </c>
    </row>
    <row spans="1:3" r="61">
      <c t="s" r="A61" s="3">
        <v>511</v>
      </c>
    </row>
    <row spans="1:3" r="62">
      <c t="s" r="A62" s="4">
        <v>525</v>
      </c>
      <c t="n" r="B62" s="5">
        <v>759</v>
      </c>
    </row>
    <row spans="1:3" r="63">
      <c t="s" r="A63" s="4">
        <v>531</v>
      </c>
    </row>
    <row spans="1:3" r="64">
      <c t="s" r="A64" s="3">
        <v>511</v>
      </c>
    </row>
    <row spans="1:3" r="65">
      <c t="s" r="A65" s="4">
        <v>525</v>
      </c>
      <c t="n" r="B65" s="5">
        <v>793</v>
      </c>
      <c t="n" r="C65" s="5">
        <v>731</v>
      </c>
    </row>
    <row spans="1:3" r="66">
      <c t="s" r="A66" s="4">
        <v>532</v>
      </c>
    </row>
    <row spans="1:3" r="67">
      <c t="s" r="A67" s="3">
        <v>511</v>
      </c>
    </row>
    <row spans="1:3" r="68">
      <c t="s" r="A68" s="4">
        <v>525</v>
      </c>
      <c t="n" r="B68" s="5">
        <v>232</v>
      </c>
    </row>
    <row spans="1:3" r="69">
      <c t="s" r="A69" s="4">
        <v>533</v>
      </c>
    </row>
    <row spans="1:3" r="70">
      <c t="s" r="A70" s="3">
        <v>511</v>
      </c>
    </row>
    <row spans="1:3" r="71">
      <c t="s" r="A71" s="4">
        <v>525</v>
      </c>
      <c t="n" r="B71" s="5">
        <v>60</v>
      </c>
      <c t="n" r="C71" s="5">
        <v>76</v>
      </c>
    </row>
    <row spans="1:3" r="72">
      <c t="s" r="A72" s="4">
        <v>534</v>
      </c>
    </row>
    <row spans="1:3" r="73">
      <c t="s" r="A73" s="3">
        <v>511</v>
      </c>
    </row>
    <row spans="1:3" r="74">
      <c t="s" r="A74" s="4">
        <v>525</v>
      </c>
      <c t="n" r="C74" s="5">
        <v>1395</v>
      </c>
    </row>
    <row spans="1:3" r="75">
      <c t="s" r="A75" s="4">
        <v>535</v>
      </c>
    </row>
    <row spans="1:3" r="76">
      <c t="s" r="A76" s="3">
        <v>511</v>
      </c>
    </row>
    <row spans="1:3" r="77">
      <c t="s" r="A77" s="4">
        <v>525</v>
      </c>
      <c t="n" r="B77" s="5">
        <v>160000</v>
      </c>
      <c t="n" r="C77" s="5">
        <v>190000</v>
      </c>
    </row>
    <row spans="1:3" r="78">
      <c t="s" r="A78" s="4">
        <v>536</v>
      </c>
    </row>
    <row spans="1:3" r="79">
      <c t="s" r="A79" s="3">
        <v>511</v>
      </c>
    </row>
    <row spans="1:3" r="80">
      <c t="s" r="A80" s="4">
        <v>525</v>
      </c>
      <c t="n" r="B80" s="5">
        <v>1600</v>
      </c>
      <c t="n" r="C80" s="5">
        <v>4500</v>
      </c>
    </row>
    <row spans="1:3" r="81">
      <c t="s" r="A81" s="4">
        <v>537</v>
      </c>
    </row>
    <row spans="1:3" r="82">
      <c t="s" r="A82" s="3">
        <v>511</v>
      </c>
    </row>
    <row spans="1:3" r="83">
      <c t="s" r="A83" s="4">
        <v>525</v>
      </c>
      <c t="n" r="B83" s="5">
        <v>18000</v>
      </c>
      <c t="n" r="C83" s="5">
        <v>20000</v>
      </c>
    </row>
    <row spans="1:3" r="84">
      <c t="s" r="A84" s="4">
        <v>538</v>
      </c>
    </row>
    <row spans="1:3" r="85">
      <c t="s" r="A85" s="3">
        <v>511</v>
      </c>
    </row>
    <row spans="1:3" r="86">
      <c t="s" r="A86" s="4">
        <v>525</v>
      </c>
      <c t="n" r="B86" s="5">
        <v>840</v>
      </c>
      <c t="n" r="C86" s="5">
        <v>400</v>
      </c>
    </row>
    <row spans="1:3" r="87">
      <c t="s" r="A87" s="4">
        <v>539</v>
      </c>
    </row>
    <row spans="1:3" r="88">
      <c t="s" r="A88" s="3">
        <v>511</v>
      </c>
    </row>
    <row spans="1:3" r="89">
      <c t="s" r="A89" s="4">
        <v>525</v>
      </c>
      <c t="n" r="B89" s="5">
        <v>11368</v>
      </c>
    </row>
    <row spans="1:3" r="90">
      <c t="s" r="A90" s="4">
        <v>540</v>
      </c>
    </row>
    <row spans="1:3" r="91">
      <c t="s" r="A91" s="3">
        <v>511</v>
      </c>
    </row>
    <row spans="1:3" r="92">
      <c t="s" r="A92" s="4">
        <v>525</v>
      </c>
      <c t="n" r="B92" s="5">
        <v>93000</v>
      </c>
    </row>
    <row spans="1:3" r="93">
      <c t="s" r="A93" s="4">
        <v>541</v>
      </c>
    </row>
    <row spans="1:3" r="94">
      <c t="s" r="A94" s="3">
        <v>511</v>
      </c>
    </row>
    <row spans="1:3" r="95">
      <c t="s" r="A95" s="4">
        <v>525</v>
      </c>
      <c t="n" r="B95" s="5">
        <v>3000</v>
      </c>
      <c t="n" r="C95" s="5">
        <v>2700</v>
      </c>
    </row>
    <row spans="1:3" r="96">
      <c t="s" r="A96" s="4">
        <v>542</v>
      </c>
    </row>
    <row spans="1:3" r="97">
      <c t="s" r="A97" s="3">
        <v>511</v>
      </c>
    </row>
    <row spans="1:3" r="98">
      <c t="s" r="A98" s="4">
        <v>525</v>
      </c>
      <c t="n" r="B98" s="5">
        <v>32000</v>
      </c>
    </row>
    <row spans="1:3" r="99">
      <c t="s" r="A99" s="4">
        <v>543</v>
      </c>
    </row>
    <row spans="1:3" r="100">
      <c t="s" r="A100" s="3">
        <v>511</v>
      </c>
    </row>
    <row spans="1:3" r="101">
      <c t="s" r="A101" s="4">
        <v>525</v>
      </c>
      <c t="n" r="B101" s="7">
        <v>67000</v>
      </c>
      <c t="n" r="C101" s="5">
        <v>80000</v>
      </c>
    </row>
    <row spans="1:3" r="102">
      <c t="s" r="A102" s="4">
        <v>544</v>
      </c>
    </row>
    <row spans="1:3" r="103">
      <c t="s" r="A103" s="3">
        <v>511</v>
      </c>
    </row>
    <row spans="1:3" r="104">
      <c t="s" r="A104" s="4">
        <v>525</v>
      </c>
      <c t="n" r="C104" s="7">
        <v>11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5</v>
      </c>
      <c t="s" r="B1" s="2">
        <v>2</v>
      </c>
      <c t="s" r="C1" s="2">
        <v>25</v>
      </c>
    </row>
    <row spans="1:3" r="2">
      <c t="s" r="A2" s="3">
        <v>546</v>
      </c>
    </row>
    <row spans="1:3" r="3">
      <c t="s" r="A3" s="4">
        <v>547</v>
      </c>
      <c t="n" r="B3" s="7">
        <v>134983</v>
      </c>
      <c t="n" r="C3" s="7">
        <v>151521</v>
      </c>
    </row>
    <row spans="1:3" r="4">
      <c t="s" r="A4" s="4">
        <v>548</v>
      </c>
      <c t="n" r="B4" s="5">
        <v>71</v>
      </c>
      <c t="n" r="C4" s="5">
        <v>63</v>
      </c>
    </row>
    <row spans="1:3" r="5">
      <c t="s" r="A5" s="4">
        <v>549</v>
      </c>
      <c t="n" r="B5" s="5">
        <v>-95</v>
      </c>
      <c t="n" r="C5" s="5">
        <v>-242</v>
      </c>
    </row>
    <row spans="1:3" r="6">
      <c t="s" r="A6" s="4">
        <v>550</v>
      </c>
      <c t="n" r="B6" s="5">
        <v>134959</v>
      </c>
      <c t="n" r="C6" s="5">
        <v>151342</v>
      </c>
    </row>
    <row spans="1:3" r="7">
      <c t="s" r="A7" s="4">
        <v>551</v>
      </c>
    </row>
    <row spans="1:3" r="8">
      <c t="s" r="A8" s="3">
        <v>546</v>
      </c>
    </row>
    <row spans="1:3" r="9">
      <c t="s" r="A9" s="4">
        <v>547</v>
      </c>
      <c t="n" r="B9" s="5">
        <v>39051</v>
      </c>
      <c t="n" r="C9" s="5">
        <v>26052</v>
      </c>
    </row>
    <row spans="1:3" r="10">
      <c t="s" r="A10" s="4">
        <v>548</v>
      </c>
      <c t="n" r="B10" s="5">
        <v>23</v>
      </c>
      <c t="n" r="C10" s="5">
        <v>1</v>
      </c>
    </row>
    <row spans="1:3" r="11">
      <c t="s" r="A11" s="4">
        <v>549</v>
      </c>
      <c t="n" r="B11" s="5">
        <v>-10</v>
      </c>
      <c t="n" r="C11" s="5">
        <v>-39</v>
      </c>
    </row>
    <row spans="1:3" r="12">
      <c t="s" r="A12" s="4">
        <v>550</v>
      </c>
      <c t="n" r="B12" s="5">
        <v>39064</v>
      </c>
      <c t="n" r="C12" s="5">
        <v>26014</v>
      </c>
    </row>
    <row spans="1:3" r="13">
      <c t="s" r="A13" s="4">
        <v>552</v>
      </c>
    </row>
    <row spans="1:3" r="14">
      <c t="s" r="A14" s="3">
        <v>546</v>
      </c>
    </row>
    <row spans="1:3" r="15">
      <c t="s" r="A15" s="4">
        <v>547</v>
      </c>
      <c t="n" r="B15" s="5">
        <v>54554</v>
      </c>
      <c t="n" r="C15" s="5">
        <v>74614</v>
      </c>
    </row>
    <row spans="1:3" r="16">
      <c t="s" r="A16" s="4">
        <v>548</v>
      </c>
      <c t="n" r="B16" s="5">
        <v>14</v>
      </c>
      <c t="n" r="C16" s="5">
        <v>23</v>
      </c>
    </row>
    <row spans="1:3" r="17">
      <c t="s" r="A17" s="4">
        <v>549</v>
      </c>
      <c t="n" r="B17" s="5">
        <v>-55</v>
      </c>
      <c t="n" r="C17" s="5">
        <v>-174</v>
      </c>
    </row>
    <row spans="1:3" r="18">
      <c t="s" r="A18" s="4">
        <v>550</v>
      </c>
      <c t="n" r="B18" s="5">
        <v>54513</v>
      </c>
      <c t="n" r="C18" s="5">
        <v>74463</v>
      </c>
    </row>
    <row spans="1:3" r="19">
      <c t="s" r="A19" s="4">
        <v>553</v>
      </c>
    </row>
    <row spans="1:3" r="20">
      <c t="s" r="A20" s="3">
        <v>546</v>
      </c>
    </row>
    <row spans="1:3" r="21">
      <c t="s" r="A21" s="4">
        <v>547</v>
      </c>
      <c t="n" r="B21" s="5">
        <v>875</v>
      </c>
      <c t="n" r="C21" s="5">
        <v>964</v>
      </c>
    </row>
    <row spans="1:3" r="22">
      <c t="s" r="A22" s="4">
        <v>548</v>
      </c>
      <c t="n" r="B22" s="5">
        <v>30</v>
      </c>
      <c t="n" r="C22" s="5">
        <v>36</v>
      </c>
    </row>
    <row spans="1:3" r="23">
      <c t="s" r="A23" s="4">
        <v>549</v>
      </c>
      <c t="n" r="B23" s="5">
        <v>0</v>
      </c>
      <c t="n" r="C23" s="5">
        <v>0</v>
      </c>
    </row>
    <row spans="1:3" r="24">
      <c t="s" r="A24" s="4">
        <v>550</v>
      </c>
      <c t="n" r="B24" s="5">
        <v>905</v>
      </c>
      <c t="n" r="C24" s="5">
        <v>1000</v>
      </c>
    </row>
    <row spans="1:3" r="25">
      <c t="s" r="A25" s="4">
        <v>554</v>
      </c>
    </row>
    <row spans="1:3" r="26">
      <c t="s" r="A26" s="3">
        <v>546</v>
      </c>
    </row>
    <row spans="1:3" r="27">
      <c t="s" r="A27" s="4">
        <v>547</v>
      </c>
      <c t="n" r="B27" s="5">
        <v>6176</v>
      </c>
      <c t="n" r="C27" s="5">
        <v>7358</v>
      </c>
    </row>
    <row spans="1:3" r="28">
      <c t="s" r="A28" s="4">
        <v>548</v>
      </c>
      <c t="n" r="B28" s="5">
        <v>3</v>
      </c>
      <c t="n" r="C28" s="5">
        <v>0</v>
      </c>
    </row>
    <row spans="1:3" r="29">
      <c t="s" r="A29" s="4">
        <v>549</v>
      </c>
      <c t="n" r="B29" s="5">
        <v>-1</v>
      </c>
      <c t="n" r="C29" s="5">
        <v>-10</v>
      </c>
    </row>
    <row spans="1:3" r="30">
      <c t="s" r="A30" s="4">
        <v>550</v>
      </c>
      <c t="n" r="B30" s="5">
        <v>6178</v>
      </c>
      <c t="n" r="C30" s="5">
        <v>7348</v>
      </c>
    </row>
    <row spans="1:3" r="31">
      <c t="s" r="A31" s="4">
        <v>555</v>
      </c>
    </row>
    <row spans="1:3" r="32">
      <c t="s" r="A32" s="3">
        <v>546</v>
      </c>
    </row>
    <row spans="1:3" r="33">
      <c t="s" r="A33" s="4">
        <v>547</v>
      </c>
      <c t="n" r="B33" s="5">
        <v>19414</v>
      </c>
      <c t="n" r="C33" s="5">
        <v>15888</v>
      </c>
    </row>
    <row spans="1:3" r="34">
      <c t="s" r="A34" s="4">
        <v>548</v>
      </c>
      <c t="n" r="B34" s="5">
        <v>0</v>
      </c>
      <c t="n" r="C34" s="5">
        <v>1</v>
      </c>
    </row>
    <row spans="1:3" r="35">
      <c t="s" r="A35" s="4">
        <v>549</v>
      </c>
      <c t="n" r="B35" s="5">
        <v>-28</v>
      </c>
      <c t="n" r="C35" s="5">
        <v>-16</v>
      </c>
    </row>
    <row spans="1:3" r="36">
      <c t="s" r="A36" s="4">
        <v>550</v>
      </c>
      <c t="n" r="B36" s="5">
        <v>19386</v>
      </c>
      <c t="n" r="C36" s="5">
        <v>15873</v>
      </c>
    </row>
    <row spans="1:3" r="37">
      <c t="s" r="A37" s="4">
        <v>556</v>
      </c>
    </row>
    <row spans="1:3" r="38">
      <c t="s" r="A38" s="3">
        <v>546</v>
      </c>
    </row>
    <row spans="1:3" r="39">
      <c t="s" r="A39" s="4">
        <v>547</v>
      </c>
      <c t="n" r="B39" s="5">
        <v>14913</v>
      </c>
      <c t="n" r="C39" s="5">
        <v>26645</v>
      </c>
    </row>
    <row spans="1:3" r="40">
      <c t="s" r="A40" s="4">
        <v>548</v>
      </c>
      <c t="n" r="B40" s="5">
        <v>1</v>
      </c>
      <c t="n" r="C40" s="5">
        <v>2</v>
      </c>
    </row>
    <row spans="1:3" r="41">
      <c t="s" r="A41" s="4">
        <v>549</v>
      </c>
      <c t="n" r="B41" s="5">
        <v>-1</v>
      </c>
      <c t="n" r="C41" s="5">
        <v>-3</v>
      </c>
    </row>
    <row spans="1:3" r="42">
      <c t="s" r="A42" s="4">
        <v>550</v>
      </c>
      <c t="n" r="B42" s="7">
        <v>14913</v>
      </c>
      <c t="n" r="C42" s="7">
        <v>2664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7</v>
      </c>
      <c t="s" r="B1" s="2">
        <v>2</v>
      </c>
      <c t="s" r="C1" s="2">
        <v>25</v>
      </c>
    </row>
    <row spans="1:3" r="2">
      <c t="s" r="A2" s="3">
        <v>207</v>
      </c>
    </row>
    <row spans="1:3" r="3">
      <c t="s" r="A3" s="4">
        <v>558</v>
      </c>
      <c t="n" r="B3" s="7">
        <v>61555</v>
      </c>
    </row>
    <row spans="1:3" r="4">
      <c t="s" r="A4" s="4">
        <v>559</v>
      </c>
      <c t="n" r="B4" s="5">
        <v>70096</v>
      </c>
    </row>
    <row spans="1:3" r="5">
      <c t="s" r="A5" s="4">
        <v>560</v>
      </c>
      <c t="n" r="B5" s="5">
        <v>3308</v>
      </c>
    </row>
    <row spans="1:3" r="6">
      <c t="s" r="A6" s="4">
        <v>550</v>
      </c>
      <c t="n" r="B6" s="7">
        <v>134959</v>
      </c>
      <c t="n" r="C6" s="7">
        <v>1513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1</v>
      </c>
      <c t="s" r="B1" s="2">
        <v>2</v>
      </c>
      <c t="s" r="C1" s="2">
        <v>25</v>
      </c>
    </row>
    <row spans="1:3" r="2">
      <c t="s" r="A2" s="3">
        <v>562</v>
      </c>
    </row>
    <row spans="1:3" r="3">
      <c t="s" r="A3" s="4">
        <v>563</v>
      </c>
      <c t="n" r="B3" s="7">
        <v>134959</v>
      </c>
      <c t="n" r="C3" s="7">
        <v>151342</v>
      </c>
    </row>
    <row spans="1:3" r="4">
      <c t="s" r="A4" s="4">
        <v>564</v>
      </c>
    </row>
    <row spans="1:3" r="5">
      <c t="s" r="A5" s="3">
        <v>562</v>
      </c>
    </row>
    <row spans="1:3" r="6">
      <c t="s" r="A6" s="4">
        <v>563</v>
      </c>
      <c t="n" r="B6" s="5">
        <v>134959</v>
      </c>
      <c t="n" r="C6" s="5">
        <v>151342</v>
      </c>
    </row>
    <row spans="1:3" r="7">
      <c t="s" r="A7" s="4">
        <v>565</v>
      </c>
      <c t="n" r="B7" s="5">
        <v>8893</v>
      </c>
      <c t="n" r="C7" s="5">
        <v>6404</v>
      </c>
    </row>
    <row spans="1:3" r="8">
      <c t="s" r="A8" s="4">
        <v>566</v>
      </c>
    </row>
    <row spans="1:3" r="9">
      <c t="s" r="A9" s="3">
        <v>562</v>
      </c>
    </row>
    <row spans="1:3" r="10">
      <c t="s" r="A10" s="4">
        <v>563</v>
      </c>
      <c t="n" r="B10" s="5">
        <v>0</v>
      </c>
      <c t="n" r="C10" s="5">
        <v>0</v>
      </c>
    </row>
    <row spans="1:3" r="11">
      <c t="s" r="A11" s="4">
        <v>565</v>
      </c>
      <c t="n" r="B11" s="5">
        <v>8145</v>
      </c>
      <c t="n" r="C11" s="5">
        <v>5166</v>
      </c>
    </row>
    <row spans="1:3" r="12">
      <c t="s" r="A12" s="4">
        <v>567</v>
      </c>
    </row>
    <row spans="1:3" r="13">
      <c t="s" r="A13" s="3">
        <v>562</v>
      </c>
    </row>
    <row spans="1:3" r="14">
      <c t="s" r="A14" s="4">
        <v>563</v>
      </c>
      <c t="n" r="B14" s="5">
        <v>134959</v>
      </c>
      <c t="n" r="C14" s="5">
        <v>151342</v>
      </c>
    </row>
    <row spans="1:3" r="15">
      <c t="s" r="A15" s="4">
        <v>565</v>
      </c>
      <c t="n" r="B15" s="7">
        <v>748</v>
      </c>
      <c t="n" r="C15" s="7">
        <v>123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8</v>
      </c>
      <c t="s" r="B1" s="2">
        <v>2</v>
      </c>
      <c t="s" r="C1" s="2">
        <v>25</v>
      </c>
    </row>
    <row spans="1:3" r="2">
      <c t="s" r="A2" s="3">
        <v>569</v>
      </c>
    </row>
    <row spans="1:3" r="3">
      <c t="s" r="A3" s="4">
        <v>563</v>
      </c>
      <c t="n" r="B3" s="7">
        <v>134959</v>
      </c>
      <c t="n" r="C3" s="7">
        <v>151342</v>
      </c>
    </row>
    <row spans="1:3" r="4">
      <c t="s" r="A4" s="4">
        <v>564</v>
      </c>
    </row>
    <row spans="1:3" r="5">
      <c t="s" r="A5" s="3">
        <v>569</v>
      </c>
    </row>
    <row spans="1:3" r="6">
      <c t="s" r="A6" s="4">
        <v>570</v>
      </c>
      <c t="n" r="B6" s="5">
        <v>8893</v>
      </c>
      <c t="n" r="C6" s="5">
        <v>6404</v>
      </c>
    </row>
    <row spans="1:3" r="7">
      <c t="s" r="A7" s="4">
        <v>563</v>
      </c>
      <c t="n" r="B7" s="5">
        <v>134959</v>
      </c>
      <c t="n" r="C7" s="5">
        <v>151342</v>
      </c>
    </row>
    <row spans="1:3" r="8">
      <c t="s" r="A8" s="4">
        <v>571</v>
      </c>
      <c t="n" r="B8" s="5">
        <v>25</v>
      </c>
    </row>
    <row spans="1:3" r="9">
      <c t="s" r="A9" s="4">
        <v>487</v>
      </c>
      <c t="n" r="B9" s="5">
        <v>5385</v>
      </c>
    </row>
    <row spans="1:3" r="10">
      <c t="s" r="A10" s="4">
        <v>572</v>
      </c>
      <c t="n" r="B10" s="5">
        <v>69</v>
      </c>
    </row>
    <row spans="1:3" r="11">
      <c t="s" r="A11" s="4">
        <v>573</v>
      </c>
      <c t="n" r="B11" s="5">
        <v>149331</v>
      </c>
      <c t="n" r="C11" s="5">
        <v>157746</v>
      </c>
    </row>
    <row spans="1:3" r="12">
      <c t="s" r="A12" s="3">
        <v>574</v>
      </c>
    </row>
    <row spans="1:3" r="13">
      <c t="s" r="A13" s="4">
        <v>571</v>
      </c>
      <c t="n" r="B13" s="5">
        <v>72</v>
      </c>
      <c t="n" r="C13" s="5">
        <v>58</v>
      </c>
    </row>
    <row spans="1:3" r="14">
      <c t="s" r="A14" s="4">
        <v>575</v>
      </c>
    </row>
    <row spans="1:3" r="15">
      <c t="s" r="A15" s="3">
        <v>569</v>
      </c>
    </row>
    <row spans="1:3" r="16">
      <c t="s" r="A16" s="4">
        <v>570</v>
      </c>
      <c t="n" r="B16" s="5">
        <v>8145</v>
      </c>
      <c t="n" r="C16" s="5">
        <v>5166</v>
      </c>
    </row>
    <row spans="1:3" r="17">
      <c t="s" r="A17" s="4">
        <v>563</v>
      </c>
      <c t="n" r="B17" s="5">
        <v>0</v>
      </c>
      <c t="n" r="C17" s="5">
        <v>0</v>
      </c>
    </row>
    <row spans="1:3" r="18">
      <c t="s" r="A18" s="4">
        <v>571</v>
      </c>
      <c t="n" r="B18" s="5">
        <v>0</v>
      </c>
    </row>
    <row spans="1:3" r="19">
      <c t="s" r="A19" s="4">
        <v>487</v>
      </c>
      <c t="n" r="B19" s="5">
        <v>0</v>
      </c>
    </row>
    <row spans="1:3" r="20">
      <c t="s" r="A20" s="4">
        <v>572</v>
      </c>
      <c t="n" r="B20" s="5">
        <v>0</v>
      </c>
    </row>
    <row spans="1:3" r="21">
      <c t="s" r="A21" s="4">
        <v>573</v>
      </c>
      <c t="n" r="B21" s="5">
        <v>8145</v>
      </c>
      <c t="n" r="C21" s="5">
        <v>5166</v>
      </c>
    </row>
    <row spans="1:3" r="22">
      <c t="s" r="A22" s="3">
        <v>574</v>
      </c>
    </row>
    <row spans="1:3" r="23">
      <c t="s" r="A23" s="4">
        <v>571</v>
      </c>
      <c t="n" r="B23" s="5">
        <v>0</v>
      </c>
      <c t="n" r="C23" s="5">
        <v>0</v>
      </c>
    </row>
    <row spans="1:3" r="24">
      <c t="s" r="A24" s="4">
        <v>576</v>
      </c>
    </row>
    <row spans="1:3" r="25">
      <c t="s" r="A25" s="3">
        <v>569</v>
      </c>
    </row>
    <row spans="1:3" r="26">
      <c t="s" r="A26" s="4">
        <v>570</v>
      </c>
      <c t="n" r="B26" s="5">
        <v>748</v>
      </c>
      <c t="n" r="C26" s="5">
        <v>1238</v>
      </c>
    </row>
    <row spans="1:3" r="27">
      <c t="s" r="A27" s="4">
        <v>563</v>
      </c>
      <c t="n" r="B27" s="5">
        <v>134959</v>
      </c>
      <c t="n" r="C27" s="5">
        <v>151342</v>
      </c>
    </row>
    <row spans="1:3" r="28">
      <c t="s" r="A28" s="4">
        <v>571</v>
      </c>
      <c t="n" r="B28" s="5">
        <v>25</v>
      </c>
    </row>
    <row spans="1:3" r="29">
      <c t="s" r="A29" s="4">
        <v>487</v>
      </c>
      <c t="n" r="B29" s="5">
        <v>0</v>
      </c>
    </row>
    <row spans="1:3" r="30">
      <c t="s" r="A30" s="4">
        <v>572</v>
      </c>
      <c t="n" r="B30" s="5">
        <v>0</v>
      </c>
    </row>
    <row spans="1:3" r="31">
      <c t="s" r="A31" s="4">
        <v>573</v>
      </c>
      <c t="n" r="B31" s="5">
        <v>135732</v>
      </c>
      <c t="n" r="C31" s="5">
        <v>152580</v>
      </c>
    </row>
    <row spans="1:3" r="32">
      <c t="s" r="A32" s="3">
        <v>574</v>
      </c>
    </row>
    <row spans="1:3" r="33">
      <c t="s" r="A33" s="4">
        <v>571</v>
      </c>
      <c t="n" r="B33" s="5">
        <v>72</v>
      </c>
      <c t="n" r="C33" s="5">
        <v>58</v>
      </c>
    </row>
    <row spans="1:3" r="34">
      <c t="s" r="A34" s="4">
        <v>577</v>
      </c>
    </row>
    <row spans="1:3" r="35">
      <c t="s" r="A35" s="3">
        <v>569</v>
      </c>
    </row>
    <row spans="1:3" r="36">
      <c t="s" r="A36" s="4">
        <v>570</v>
      </c>
      <c t="n" r="B36" s="5">
        <v>0</v>
      </c>
      <c t="n" r="C36" s="5">
        <v>0</v>
      </c>
    </row>
    <row spans="1:3" r="37">
      <c t="s" r="A37" s="4">
        <v>563</v>
      </c>
      <c t="n" r="B37" s="5">
        <v>0</v>
      </c>
      <c t="n" r="C37" s="5">
        <v>0</v>
      </c>
    </row>
    <row spans="1:3" r="38">
      <c t="s" r="A38" s="4">
        <v>571</v>
      </c>
      <c t="n" r="B38" s="5">
        <v>0</v>
      </c>
    </row>
    <row spans="1:3" r="39">
      <c t="s" r="A39" s="4">
        <v>487</v>
      </c>
      <c t="n" r="B39" s="5">
        <v>5385</v>
      </c>
    </row>
    <row spans="1:3" r="40">
      <c t="s" r="A40" s="4">
        <v>572</v>
      </c>
      <c t="n" r="B40" s="5">
        <v>69</v>
      </c>
    </row>
    <row spans="1:3" r="41">
      <c t="s" r="A41" s="4">
        <v>573</v>
      </c>
      <c t="n" r="B41" s="5">
        <v>5454</v>
      </c>
      <c t="n" r="C41" s="5">
        <v>0</v>
      </c>
    </row>
    <row spans="1:3" r="42">
      <c t="s" r="A42" s="3">
        <v>574</v>
      </c>
    </row>
    <row spans="1:3" r="43">
      <c t="s" r="A43" s="4">
        <v>571</v>
      </c>
      <c t="n" r="B43" s="7">
        <v>0</v>
      </c>
      <c t="n" r="C43"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578</v>
      </c>
      <c t="s" r="B1" s="2">
        <v>1</v>
      </c>
    </row>
    <row spans="1:2" r="2">
      <c t="s" r="B2" s="2">
        <v>579</v>
      </c>
    </row>
    <row spans="1:2" r="3">
      <c t="s" r="A3" s="3">
        <v>580</v>
      </c>
    </row>
    <row spans="1:2" r="4">
      <c t="s" r="A4" s="4">
        <v>581</v>
      </c>
      <c t="n" r="B4" s="7">
        <v>0</v>
      </c>
    </row>
    <row spans="1:2" r="5">
      <c t="s" r="A5" s="4">
        <v>582</v>
      </c>
      <c t="n" r="B5" s="5">
        <v>5009</v>
      </c>
    </row>
    <row spans="1:2" r="6">
      <c t="s" r="A6" s="4">
        <v>583</v>
      </c>
      <c t="n" r="B6" s="5">
        <v>445</v>
      </c>
    </row>
    <row spans="1:2" r="7">
      <c t="s" r="A7" s="4">
        <v>584</v>
      </c>
      <c t="n" r="B7" s="5">
        <v>5454</v>
      </c>
    </row>
    <row spans="1:2" r="8">
      <c t="s" r="A8" s="4">
        <v>585</v>
      </c>
    </row>
    <row spans="1:2" r="9">
      <c t="s" r="A9" s="3">
        <v>580</v>
      </c>
    </row>
    <row spans="1:2" r="10">
      <c t="s" r="A10" s="4">
        <v>581</v>
      </c>
      <c t="n" r="B10" s="5">
        <v>0</v>
      </c>
    </row>
    <row spans="1:2" r="11">
      <c t="s" r="A11" s="4">
        <v>582</v>
      </c>
      <c t="n" r="B11" s="5">
        <v>4934</v>
      </c>
    </row>
    <row spans="1:2" r="12">
      <c t="s" r="A12" s="4">
        <v>583</v>
      </c>
      <c t="n" r="B12" s="5">
        <v>451</v>
      </c>
    </row>
    <row spans="1:2" r="13">
      <c t="s" r="A13" s="4">
        <v>584</v>
      </c>
      <c t="n" r="B13" s="5">
        <v>5385</v>
      </c>
    </row>
    <row spans="1:2" r="14">
      <c t="s" r="A14" s="4">
        <v>586</v>
      </c>
    </row>
    <row spans="1:2" r="15">
      <c t="s" r="A15" s="3">
        <v>580</v>
      </c>
    </row>
    <row spans="1:2" r="16">
      <c t="s" r="A16" s="4">
        <v>581</v>
      </c>
      <c t="n" r="B16" s="5">
        <v>0</v>
      </c>
    </row>
    <row spans="1:2" r="17">
      <c t="s" r="A17" s="4">
        <v>582</v>
      </c>
      <c t="n" r="B17" s="5">
        <v>75</v>
      </c>
    </row>
    <row spans="1:2" r="18">
      <c t="s" r="A18" s="4">
        <v>583</v>
      </c>
      <c t="n" r="B18" s="5">
        <v>-6</v>
      </c>
    </row>
    <row spans="1:2" r="19">
      <c t="s" r="A19" s="4">
        <v>584</v>
      </c>
      <c t="n" r="B19" s="7">
        <v>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7</v>
      </c>
      <c t="s" r="B1" s="2">
        <v>2</v>
      </c>
      <c t="s" r="C1" s="2">
        <v>25</v>
      </c>
    </row>
    <row spans="1:3" r="2">
      <c t="s" r="A2" s="3">
        <v>588</v>
      </c>
    </row>
    <row spans="1:3" r="3">
      <c t="s" r="A3" s="4">
        <v>589</v>
      </c>
      <c t="n" r="B3" s="10">
        <v>0.2</v>
      </c>
      <c t="n" r="C3" s="10">
        <v>0.1</v>
      </c>
    </row>
    <row spans="1:3" r="4">
      <c t="s" r="A4" s="4">
        <v>590</v>
      </c>
      <c t="n" r="B4" s="11">
        <v>5.9</v>
      </c>
    </row>
    <row spans="1:3" r="5">
      <c t="s" r="A5" s="4">
        <v>591</v>
      </c>
    </row>
    <row spans="1:3" r="6">
      <c t="s" r="A6" s="3">
        <v>588</v>
      </c>
    </row>
    <row spans="1:3" r="7">
      <c t="s" r="A7" s="4">
        <v>592</v>
      </c>
      <c t="n" r="B7" s="11">
        <v>6.4</v>
      </c>
    </row>
    <row spans="1:3" r="8">
      <c t="s" r="A8" s="4">
        <v>593</v>
      </c>
    </row>
    <row spans="1:3" r="9">
      <c t="s" r="A9" s="3">
        <v>588</v>
      </c>
    </row>
    <row spans="1:3" r="10">
      <c t="s" r="A10" s="4">
        <v>592</v>
      </c>
      <c t="n" r="B10" s="10">
        <v>2.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4</v>
      </c>
      <c t="s" r="B1" s="2">
        <v>2</v>
      </c>
      <c t="s" r="C1" s="2">
        <v>25</v>
      </c>
    </row>
    <row spans="1:3" r="2">
      <c t="s" r="A2" s="3">
        <v>213</v>
      </c>
    </row>
    <row spans="1:3" r="3">
      <c t="n" r="A3" s="5">
        <v>2015</v>
      </c>
      <c t="n" r="B3" s="7">
        <v>220</v>
      </c>
    </row>
    <row spans="1:3" r="4">
      <c t="n" r="A4" s="5">
        <v>2016</v>
      </c>
      <c t="n" r="B4" s="5">
        <v>881</v>
      </c>
    </row>
    <row spans="1:3" r="5">
      <c t="n" r="A5" s="5">
        <v>2017</v>
      </c>
      <c t="n" r="B5" s="5">
        <v>881</v>
      </c>
    </row>
    <row spans="1:3" r="6">
      <c t="n" r="A6" s="5">
        <v>2018</v>
      </c>
      <c t="n" r="B6" s="5">
        <v>6901</v>
      </c>
    </row>
    <row spans="1:3" r="7">
      <c t="s" r="A7" s="4">
        <v>595</v>
      </c>
      <c t="n" r="B7" s="5">
        <v>8883</v>
      </c>
    </row>
    <row spans="1:3" r="8">
      <c t="s" r="A8" s="4">
        <v>596</v>
      </c>
      <c t="n" r="B8" s="5">
        <v>953</v>
      </c>
    </row>
    <row spans="1:3" r="9">
      <c t="s" r="A9" s="4">
        <v>597</v>
      </c>
      <c t="n" r="B9" s="5">
        <v>7930</v>
      </c>
    </row>
    <row spans="1:3" r="10">
      <c t="s" r="A10" s="4">
        <v>598</v>
      </c>
      <c t="n" r="B10" s="5">
        <v>881</v>
      </c>
      <c t="n" r="C10" s="7">
        <v>881</v>
      </c>
    </row>
    <row spans="1:3" r="11">
      <c t="s" r="A11" s="4">
        <v>53</v>
      </c>
      <c t="n" r="B11" s="7">
        <v>7049</v>
      </c>
      <c t="n" r="C11" s="7">
        <v>741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 customWidth="1" max="5" min="5" width="14"/>
    <col customWidth="1" max="6" min="6" width="14"/>
  </cols>
  <sheetData>
    <row spans="1:6" r="1">
      <c t="s" r="A1" s="1">
        <v>599</v>
      </c>
      <c t="s" r="B1" s="2">
        <v>600</v>
      </c>
      <c t="s" r="C1" s="2">
        <v>2</v>
      </c>
      <c t="s" r="D1" s="2">
        <v>82</v>
      </c>
      <c t="s" r="E1" s="2">
        <v>2</v>
      </c>
      <c t="s" r="F1" s="2">
        <v>82</v>
      </c>
    </row>
    <row spans="1:6" r="2">
      <c t="s" r="A2" s="3">
        <v>601</v>
      </c>
    </row>
    <row spans="1:6" r="3">
      <c t="s" r="A3" s="4">
        <v>602</v>
      </c>
      <c t="n" r="C3" s="8">
        <v>0.1</v>
      </c>
      <c t="n" r="D3" s="8">
        <v>0.08</v>
      </c>
      <c t="n" r="E3" s="8">
        <v>0.3</v>
      </c>
      <c t="n" r="F3" s="8">
        <v>0.24</v>
      </c>
    </row>
    <row spans="1:6" r="4">
      <c t="s" r="A4" s="4">
        <v>603</v>
      </c>
    </row>
    <row spans="1:6" r="5">
      <c t="s" r="A5" s="3">
        <v>601</v>
      </c>
    </row>
    <row spans="1:6" r="6">
      <c t="s" r="A6" s="4">
        <v>602</v>
      </c>
      <c t="n" r="B6" s="8">
        <v>0.1</v>
      </c>
    </row>
    <row spans="1:6" r="7">
      <c t="s" r="A7" s="4">
        <v>604</v>
      </c>
      <c t="s" r="B7" s="4">
        <v>605</v>
      </c>
    </row>
    <row spans="1:6" r="8">
      <c t="s" r="A8" s="4">
        <v>606</v>
      </c>
      <c t="s" r="B8" s="4">
        <v>6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Stock-Based Compensation</vt:lpstr>
      <vt:lpstr>Discontinued Operations</vt:lpstr>
      <vt:lpstr>Acquisitions</vt:lpstr>
      <vt:lpstr>Goodwill and Intangible Assets</vt:lpstr>
      <vt:lpstr>Income Taxes</vt:lpstr>
      <vt:lpstr>Earnings per Share</vt:lpstr>
      <vt:lpstr>Segment Information</vt:lpstr>
      <vt:lpstr>Significant Customers</vt:lpstr>
      <vt:lpstr>Restructuring and Other Charges</vt:lpstr>
      <vt:lpstr>Employee Benefit Plans</vt:lpstr>
      <vt:lpstr>Other Balance Sheet Information</vt:lpstr>
      <vt:lpstr>Equity Method Investments</vt:lpstr>
      <vt:lpstr>Note Receivable</vt:lpstr>
      <vt:lpstr>Derivative Instruments</vt:lpstr>
      <vt:lpstr>Marketable Securities</vt:lpstr>
      <vt:lpstr>Fair Value Measurements</vt:lpstr>
      <vt:lpstr>Commitments and Contingencies</vt:lpstr>
      <vt:lpstr>Subsequent Events</vt:lpstr>
      <vt:lpstr>Stock-Based Compensation (Table</vt:lpstr>
      <vt:lpstr>Acquisitions (Tables)</vt:lpstr>
      <vt:lpstr>Goodwill and Intangible Assets </vt:lpstr>
      <vt:lpstr>Earnings per Share (Tables)</vt:lpstr>
      <vt:lpstr>Segment Information (Tables)</vt:lpstr>
      <vt:lpstr>Restructuring and Other Charg31</vt:lpstr>
      <vt:lpstr>Employee Benefit Plans (Tables)</vt:lpstr>
      <vt:lpstr>Other Balance Sheet Informati33</vt:lpstr>
      <vt:lpstr>Derivative Instruments (Tables)</vt:lpstr>
      <vt:lpstr>Marketable Securities (Tables)</vt:lpstr>
      <vt:lpstr>Fair Value Measurements (Tables</vt:lpstr>
      <vt:lpstr>Commitments and Contingencies (</vt:lpstr>
      <vt:lpstr>Stock-Based Compensation Narrat</vt:lpstr>
      <vt:lpstr>Stock-Based Compensation Stock-</vt:lpstr>
      <vt:lpstr>Stock-Based Compensation Stock </vt:lpstr>
      <vt:lpstr>Stock-Based Compensation Status</vt:lpstr>
      <vt:lpstr>Discontinued Operations - Narra</vt:lpstr>
      <vt:lpstr>Acquisitions Narrative (Detail)</vt:lpstr>
      <vt:lpstr>Goodwill and Intangible Asset44</vt:lpstr>
      <vt:lpstr>Acquisitions Amounts of Assets </vt:lpstr>
      <vt:lpstr>Goodwill and Intangible Asset46</vt:lpstr>
      <vt:lpstr>Acquisitions Pro Forma Informat</vt:lpstr>
      <vt:lpstr>Goodwill and Intangible Asset48</vt:lpstr>
      <vt:lpstr>Income Taxes Narrative (Detail)</vt:lpstr>
      <vt:lpstr>Earnings per Share Reconciliati</vt:lpstr>
      <vt:lpstr>Earnings per Share Narrative (D</vt:lpstr>
      <vt:lpstr>Segment Information Narrative (</vt:lpstr>
      <vt:lpstr>Segment Information Financial I</vt:lpstr>
      <vt:lpstr>Segment Information Reconciliat</vt:lpstr>
      <vt:lpstr>Segment Information Reconcili55</vt:lpstr>
      <vt:lpstr>Significant Customers Narrative</vt:lpstr>
      <vt:lpstr>Restructuring and Other Charg57</vt:lpstr>
      <vt:lpstr>Restructuring and Other Charg58</vt:lpstr>
      <vt:lpstr>Employee Benefit Plans Narrativ</vt:lpstr>
      <vt:lpstr>Employee Benefit Plans Componen</vt:lpstr>
      <vt:lpstr>Other Balance Sheet Informati61</vt:lpstr>
      <vt:lpstr>Other Balance Sheet Informati62</vt:lpstr>
      <vt:lpstr>Other Balance Sheet Informati63</vt:lpstr>
      <vt:lpstr>Equity Method Investments Narra</vt:lpstr>
      <vt:lpstr>Note Receivable (Details)</vt:lpstr>
      <vt:lpstr>Derivative Instruments - Realiz</vt:lpstr>
      <vt:lpstr>Derivative Instruments - Notion</vt:lpstr>
      <vt:lpstr>Marketable Securities Summary o</vt:lpstr>
      <vt:lpstr>Marketable Securities Fair Valu</vt:lpstr>
      <vt:lpstr>Fair Value Measurements Narrati</vt:lpstr>
      <vt:lpstr>Fair Value Measurements Assets </vt:lpstr>
      <vt:lpstr>Fair Value Measurements Stock W</vt:lpstr>
      <vt:lpstr>Commitments and Contingencies A</vt:lpstr>
      <vt:lpstr>Commitments and Contingencies L</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44:36Z</dcterms:created>
  <dcterms:modified xmlns:dcterms="http://purl.org/dc/terms/" xmlns:xsi="http://www.w3.org/2001/XMLSchema-instance" xsi:type="dcterms:W3CDTF">2015-08-06T16:44:36Z</dcterms:modified>
  <dc:title xmlns:dc="http://purl.org/dc/elements/1.1/">Untitled</dc:title>
  <dc:description xmlns:dc="http://purl.org/dc/elements/1.1/"/>
  <dc:subject xmlns:dc="http://purl.org/dc/elements/1.1/"/>
  <cp:keywords/>
  <cp:category/>
</cp:coreProperties>
</file>